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Uncertainties" sheetId="9" state="visible" r:id="rId9"/>
    <sheet xmlns:r="http://schemas.openxmlformats.org/officeDocument/2006/relationships" name="Summary of Significant Accounti" sheetId="10" state="visible" r:id="rId10"/>
    <sheet xmlns:r="http://schemas.openxmlformats.org/officeDocument/2006/relationships" name="Other Prepaid Expenses and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Other Prepaid Expenses and Cu_2"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holders_ Equity (Tables)"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Organization and Description _2" sheetId="30" state="visible" r:id="rId30"/>
    <sheet xmlns:r="http://schemas.openxmlformats.org/officeDocument/2006/relationships" name="Liquidity and Uncertainties (De"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Other Prepaid Expenses and Cu_3" sheetId="40" state="visible" r:id="rId40"/>
    <sheet xmlns:r="http://schemas.openxmlformats.org/officeDocument/2006/relationships" name="Accrued Expenses - Schedule of " sheetId="41" state="visible" r:id="rId41"/>
    <sheet xmlns:r="http://schemas.openxmlformats.org/officeDocument/2006/relationships" name="Income Taxes (Details)" sheetId="42" state="visible" r:id="rId42"/>
    <sheet xmlns:r="http://schemas.openxmlformats.org/officeDocument/2006/relationships" name="Income Taxes - Schedule of U.S." sheetId="43" state="visible" r:id="rId43"/>
    <sheet xmlns:r="http://schemas.openxmlformats.org/officeDocument/2006/relationships" name="Income Taxes - Schedule of Defe" sheetId="44" state="visible" r:id="rId44"/>
    <sheet xmlns:r="http://schemas.openxmlformats.org/officeDocument/2006/relationships" name="Income Taxes - Schedule of Util" sheetId="45" state="visible" r:id="rId45"/>
    <sheet xmlns:r="http://schemas.openxmlformats.org/officeDocument/2006/relationships" name="Income Taxes - Schedule of Effe" sheetId="46" state="visible" r:id="rId46"/>
    <sheet xmlns:r="http://schemas.openxmlformats.org/officeDocument/2006/relationships" name="Income Taxes - Schedule of De_2" sheetId="47" state="visible" r:id="rId47"/>
    <sheet xmlns:r="http://schemas.openxmlformats.org/officeDocument/2006/relationships" name="Commitments and Contingencies (" sheetId="48" state="visible" r:id="rId48"/>
    <sheet xmlns:r="http://schemas.openxmlformats.org/officeDocument/2006/relationships" name="Stockholders_ Equity (Details)" sheetId="49" state="visible" r:id="rId49"/>
    <sheet xmlns:r="http://schemas.openxmlformats.org/officeDocument/2006/relationships" name="Stockholders_ Equity - Schedule" sheetId="50" state="visible" r:id="rId50"/>
    <sheet xmlns:r="http://schemas.openxmlformats.org/officeDocument/2006/relationships" name="Stockholders_ Equity - Schedu_2" sheetId="51" state="visible" r:id="rId51"/>
    <sheet xmlns:r="http://schemas.openxmlformats.org/officeDocument/2006/relationships" name="Stockholders_ Equity - Schedu_3" sheetId="52" state="visible" r:id="rId52"/>
    <sheet xmlns:r="http://schemas.openxmlformats.org/officeDocument/2006/relationships" name="Leases (Details)" sheetId="53" state="visible" r:id="rId53"/>
    <sheet xmlns:r="http://schemas.openxmlformats.org/officeDocument/2006/relationships" name="Leases - Schedule of Maturities" sheetId="54" state="visible" r:id="rId54"/>
    <sheet xmlns:r="http://schemas.openxmlformats.org/officeDocument/2006/relationships" name="Segment Reporting - Schedule of"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Specified portions of the registrant’s
definitive Proxy Statement to be issued in conjunction with the registrant’s 2025 Annual Meeting of Stockholders, which is expected
to be filed not later than 120 days after the registrant’s fiscal year ended December 31, 2024, are incorporated by reference
into Part III of this Annual Report. Except as expressly incorporated by reference, the registrant’s Proxy Statement shall not
be deemed to be a part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RMEDIX INC.</t>
        </is>
      </c>
      <c r="C16" s="4" t="inlineStr">
        <is>
          <t xml:space="preserve"> </t>
        </is>
      </c>
      <c r="D16" s="4" t="inlineStr">
        <is>
          <t xml:space="preserve"> </t>
        </is>
      </c>
    </row>
    <row r="17">
      <c r="A17" s="4" t="inlineStr">
        <is>
          <t>Entity Central Index Key</t>
        </is>
      </c>
      <c r="B17" s="4" t="inlineStr">
        <is>
          <t>0001410098</t>
        </is>
      </c>
      <c r="C17" s="4" t="inlineStr">
        <is>
          <t xml:space="preserve"> </t>
        </is>
      </c>
      <c r="D17" s="4" t="inlineStr">
        <is>
          <t xml:space="preserve"> </t>
        </is>
      </c>
    </row>
    <row r="18">
      <c r="A18" s="4" t="inlineStr">
        <is>
          <t>Entity File Number</t>
        </is>
      </c>
      <c r="B18" s="4" t="inlineStr">
        <is>
          <t>001-34673</t>
        </is>
      </c>
      <c r="C18" s="4" t="inlineStr">
        <is>
          <t xml:space="preserve"> </t>
        </is>
      </c>
      <c r="D18" s="4" t="inlineStr">
        <is>
          <t xml:space="preserve"> </t>
        </is>
      </c>
    </row>
    <row r="19">
      <c r="A19" s="4" t="inlineStr">
        <is>
          <t>Entity Tax Identification Number</t>
        </is>
      </c>
      <c r="B19" s="4" t="inlineStr">
        <is>
          <t>20-589489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6.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0 Connell Drive</t>
        </is>
      </c>
      <c r="C31" s="4" t="inlineStr">
        <is>
          <t xml:space="preserve"> </t>
        </is>
      </c>
      <c r="D31" s="4" t="inlineStr">
        <is>
          <t xml:space="preserve"> </t>
        </is>
      </c>
    </row>
    <row r="32">
      <c r="A32" s="4" t="inlineStr">
        <is>
          <t>Entity Address, Address Line Two</t>
        </is>
      </c>
      <c r="B32" s="4" t="inlineStr">
        <is>
          <t>Suite 4200</t>
        </is>
      </c>
      <c r="C32" s="4" t="inlineStr">
        <is>
          <t xml:space="preserve"> </t>
        </is>
      </c>
      <c r="D32" s="4" t="inlineStr">
        <is>
          <t xml:space="preserve"> </t>
        </is>
      </c>
    </row>
    <row r="33">
      <c r="A33" s="4" t="inlineStr">
        <is>
          <t>Entity Address, City or Town</t>
        </is>
      </c>
      <c r="B33" s="4" t="inlineStr">
        <is>
          <t>Berkeley Heights</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79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08)</t>
        </is>
      </c>
      <c r="C37" s="4" t="inlineStr">
        <is>
          <t xml:space="preserve"> </t>
        </is>
      </c>
      <c r="D37" s="4" t="inlineStr">
        <is>
          <t xml:space="preserve"> </t>
        </is>
      </c>
    </row>
    <row r="38">
      <c r="A38" s="4" t="inlineStr">
        <is>
          <t>Local Phone Number</t>
        </is>
      </c>
      <c r="B38" s="4" t="inlineStr">
        <is>
          <t>517-95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CRM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6518177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and disclosure of contingent assets and liabilities in the Company’s consolidated
balance sheets and the reported amounts of revenue and expenses reported for each of the periods presented are affected by estimates and
assumptions. The more significant areas in which estimates and the exercise of judgment relate include; variable consideration for product
returns, realization of receivables, valuation of inventory, share-based payment grant date valuation, deferred tax asset valuation changes
and contingent liability recognition and disclosures. Estimates are based on historical experience and other assumptions that are considered
appropriate in the circumstances. They are continuously reviewed but may vary from the actual values. Reclassifications Certain reclassifications
were made to the prior year’s amounts to conform to the 2024 presentation. Basis of Consolidation The consolidated financial
statements include the accounts of the Company and its wholly owned subsidiaries. All significant intercompany accounts and transactions
have been eliminated in consolidation. Trade Accounts Receivable and Allowances
The Company recognizes an
allowance that reflects a current estimate of credit losses expected to be incurred over the life of a financial asset, including trade
receivables. The allowance for credit losses reflects the best estimate of expected credit losses of the accounts receivable portfolio
determined on the basis of current information, forecasts of future economic conditions, industry knowledge and to some extent our historical
experience. The Company determines its allowance methodology by pooling receivable balances at the customer level. The Company considers
various factors, including individual credit risk associated with each customer, the current and future condition of the general economy
and industry knowledge. These credit risk factors are monitored on a quarterly basis and updated as necessary. To the extent any individual
debtor is identified whose credit quality has deteriorated, the Company establishes allowances based on the individual risk characteristics
of such customer. The Company makes concerted efforts to collect all outstanding balances due, however account balances are charged off
against the allowance when management believes it is probable the receivable will not be recovered. The Company does not have any off-balance
sheet credit exposure related to its customers. Allowances recorded for credit losses as of December 31, 2024 were approximately $0.1
million, there were no write-offs or recoveries during the year ended December, 31, 2024. Concentrations The major customers of the
Company are defined as those constituting greater than 10% of its total revenue. For the year ended December 31, 2024, the Company had
sales to one customer that accounted for 86% of its total revenue of $43,472,000. For the year ended December 31, 2024, the Company had
two customers that accounted for 87% and 12% of the accounts receivable, respectively. The Company currently has
one FDA approved source for each of our two key active pharmaceutical ingredients (“APIs”) for DefenCath, taurolidine and
heparin sodium, respectively. With regards to taurolidine, the Company has a drug master file (“DMF”) filed with the FDA.
There is a master commercial supply agreement between a third-party manufacturer which has been in place since August 2018. In addition,
the Company is working with its existing manufacture to source sufficient quantities of taurolidine API to cover at least 24 months of
potential future demand. With respect to heparin sodium API, the Company has identified an alternate third-party supplier and may qualify
such supplier under the DefenCath NDA over the next twelve months. The Company received FDA
approval of DefenCath with finished dosage production from its European based contract manufacturing organization (“CMO”)
Rovi Pharma Industrial Services. The Company believes this CMO has adequate capacity to produce the volumes needed to meet near-term
projected demand for the commercial launch of DefenCath. The Company also qualified Siegfried Hameln as an alternate finished dosage
manufacturing site. Financial Instruments Financial instruments that
potentially subject the Company to concentrations of credit risk consist principally of cash, cash equivalents, short-term investments
and accounts receivable. The Company maintains its cash and cash equivalents in bank deposit and other interest-bearing accounts, the
balances of which, ,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4 2023
Cash and cash equivalents $ 40,650,770 $ 43,642,684
Restricted cash, short-term and long-term 105,368 180,508
Total cash, cash equivalents and restricted cash $ 40,756,138 $ 43,823,192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other comprehensive income.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December 31, 2024 or December 31, 2023. The Company’s marketable
securities are highly liquid and consist of U.S. government agency securities, high-grade corporate obligations and commercial paper
with original maturities of more than 90 days. As of December 31, 2024 and 2023, all of the Company’s investments had contractual
maturities which were less than one year. The following table summarizes the amortized cost, unrealized gains and losses and the fair
value at December 31, 2024 and 2023:
Amortized Gross Gross Fair Value
December 31, 2024:
Money Market Funds and Cash Equivalents $ 23,121,752 $ - $ - $ 23,121,752
U.S. Government Agency Securities 11,032,606 - 4,251 11,036,857
Total December 31, 2024 $ 34,154,358 $ - $ 4,251 $ 34,158,609
December 31, 2023:
Money Market Funds and Cash Equivalents $ 32,541,862 $ - $ - $ 32,541,862
U.S. Government Agency Securities 29,701,677 - 10,506 29,712,183
Commercial Paper 2,676,740 (1,425 ) - 2,675,315
Subtotal 32,378,417 (1,425 ) 10,506 32,387,498
Total December 31, 2023 $ 64,920,279 $ (1,425 ) $ 10,506 $ 64,929,360 Fair Value Measurements In accordance with Accounting
Standards Codification (“ASC”) 825, Financial Instru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Level 1 inputs—Observable
inputs that reflect quoted prices (unadjusted) for identical assets or liabilities in active markets.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4 and 2023:
Carrying Level 1 Level 2 Level 3
December 31, 2024:
Money Market Funds and Cash Equivalents $ 23,121,752 $ 23,151,752 $ - $ -
U.S. Government Agency Securities 11,036,857 11,036,857 - -
Total December 31, 2024 $ 34,158,609 $ 34,158,609 $ - $ -
December 31, 2023:
Money Market Funds and Cash Equivalents $ 32,541,862 $ 32,541,862 $ - $ -
U.S. Government Agency Securities 29,712,183 29,712,183 - -
Commercial Paper 2,675,315 - 2,675,315 -
Subtotal 32,387,498 29,712,183 2,675,315 -
Total December 31, 2023 $ 64,929,360 $ 62,254,045 $ 2,675,315 $ - 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1,368 and $1,682 for the years ended December 31, 2024 and 2023, respectively. Foreign currency exchange
transaction gain (loss) is the result of re-measuring transactions denominated in a currency other than the functional currency of the
entity recording the transaction. Restricted Cash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As of December 31, 2023, the Company had restricted cash in connection with the patent
and utility model infringement proceedings against TauroPharm in the amount of approximately $77,000, which was refunded to the Company
during the year ended December 31, 2024. As of December 31, 2024 and
2023, the Company had $105,000 and $103,000, respectively in long-term restricted cash for a lease security deposit.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The Company engages third
parties to manufacture and package inventory held for sale and warehouse such goods until packaged for final distribution and sale. Costs
related to the manufacturing of DefenCath incurred prior to FDA approval to support the preparation for commercial launch of its product
were expensed as research and development expenses (R&amp;D) as incurred. Upon FDA approval, costs related to the manufacturing of inventory
are stated at the lower of cost or net realizable value with cost determined on a first-in, first-out basis. Inventory is valued utilizing
the standard cost method, which approximates costs determined on the first-in first-out basis. The Company regularly reviews inventory
quantities on hand and writes down to its net realizable value any inventory that it believes to be impaired. Management considers forecast
demand in relation to the inventory on hand, competitiveness of product offering and sales volume assumptions, market conditions and
product life cycle and expiration dating when determining net realizable value adjustments. Once inventory is written down and a new
cost basis is established, it is not written back up if demand increases. The Company has not experienced any write-downs for any items
listed above during 2023 or 2024. Inventories consist of raw
materials (including labeling and packaging), work-in-process, and finished goods, if any, for the DefenCath product. Inventories consist
of the following:
December 31,
2024 2023
Raw materials $ 1,111,409 $ 1,525,420
Work in progress 3,528,401 580,925
Finished goods 2,959,725 -
Total $ 7,599,535 $ 2,106,345 The pre-commercial inventory previously
expensed as R&amp;D prior to FDA approval, consists of certain raw materials and inventory at various stages of completion with a value
approximating $5,318,000 as of December 31, 2024.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4 and 2023 were approximately $1,828,000 and $1,866,000, respectively, net of accumulated
depreciation of approximately $674,000 and $521,000, respectively. Depreciation and amortization of property and equipment is included
in cost of goods sold and general and administrative expenses. Description Estimated Income Office equipment and furniture 5 years G&amp;A Leasehold improvements 7 years or G&amp;A Computer equipment 3 years G&amp;A Computer software 3 years G&amp;A Packaging equipment 5 years COGS Leases The Company determines if
an arrangement is a lease at inception. Operating leases are included in operating lease right-of-use (“ROU”) assets, current
portion of operating lease liabilities and operating lease liabilities, net of current portion, on the consolidated balance sheet (see
Note 9).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Accounting for Leases The Company has also elected,
as a practical expedient, by underlying class of asset, not to separate lease components from non-lease components and, instead, account
for them as a single component. Revenue Recognition The Company recognizes revenue
from the sale of its product, DefenCath, in accordance with ASC 606, Revenue from Contracts with Customers The Company recognizes revenue
when it believes that it is probable that it will collect the consideration to which it is entitled in exchange for the goods or services
that will be transferred to the customer. The Company’s product revenue is recognized at a point in time when the performance obligation
is satisfied by transferring control of the promised goods or services to a customer. In accordance with the Company’s contracts
with customers, control of the product is transferred upon the conveyance of title, which occurs when the product is received by a customer.
The Company’s customers are located in the United States and consist primarily of outpatient service providers and wholesale distributors. Variable Consideration The Company includes an estimate
of variable consideration in its transaction price at the time of sale when control of the product transfers to the customer. Variable
consideration includes:
● Distribution service fees;
● Prompt pay and other discounts;
● Product returns;
● Chargebacks;
● Rebates;
● Volume incentive rebates; The Company assesses whether
or not an estimate of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our estimates. If actual results in the future vary from estimates, the Company adjusts
these estimates, which would affect product sales and earnings in the period such variances become known. The specific considerations
that the Company uses in estimating these amounts related to variable considerations are as follows: Distribution services fees –
The Company pays distribution service fees primarily to its wholesale distributors. The Company reserves these fees based on actual net
sales and the contractual fee rates negotiated with the customers in the distribution channel. The Company records these fees as contra
accounts receivable on the balance sheet. Prompt pay and other discounts
– The Company provides customers with prompt pay discounts. The specific prompt pay terms vary by customer and are contractually
fixed. Prompt pay discounts are expected to be taken by the Company’s customers, so an estimate of the discount is recorded at
the time of sale based on the invoice price. Prompt pay discount estimates are recorded as contra accounts receivable on the balance
sheet. Product returns –
Customers have the right to return product that is within six months or less of the labeled expiration date or that is past the expiration
date by no more than six months. The Company determines its estimate for product returns based on: (i) data provided to the Company by
its distributors (including weekly reporting of distributors’ sales and inventory held by distributors that provided the Company
with visibility into the distribution channel in order to determine what quantities were sold to both inpatient and outpatient facilities),
and (ii) the estimated remaining shelf life of DefenCath held by the wholesale distributors and outpatient service providers.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Estimated product returns are recorded as accrued expenses on the balance sheet. Chargebacks –
Certain covered entities, group purchasing organizations (“GPO”) and government entities will be able to purchase the product
at a price discounted below wholesaler acquisition cost (“WAC”). The difference between the GPO,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 The
Company is or may become subject to negotiated discount obligations to different GPO, direct purchasers, other commercial organizations
or government programs. The rebate amounts for these programs are determined by statutory requirements or contractual arrangements. Rebates
are owed after the product has been dispensed to an end user and the Company has been invoiced. Rebates are typically invoiced in arrears.
The Company’s liability for these rebates consists of invoices received for claims from prior quarters that have not been paid
or for which an invoice has not yet been received, estimates of claims for the current quarter based on expected product utilization,
and estimated future claims that will be made for product that has been recognized as revenue, but remains in the distribution channel
at the end of each reporting period. Rebate estimates are recorded as accrued expenses on the balance sheet. Volume Incentive Rebates
– The Company is subject to negotiated volume incentive rebates with certain direct and indirect customers (primarily outpatient
service providers). Rebates are owed based on predetermined volume levels and payable per the terms in the customer contracts. The Company
estimates and records volume incentive rebates based on anticipated purchase volume with specific customers based on communications with
the customer. Volume incentive rebates are recorded as accrued expenses on the balance sheet. Provisions for the revenue
reserves described above totaled $24,128,000 for the year ended December 31, 2024. As of December 31, 2024, total accrued reserves and
allowances to accounts receivable on the balance sheet associated with variable consideration were $23,161,000. A roll forward of the major categories of variable consideration deductions
for the years ended December 31, 2024 and 2023 is as follows:
Volume Prompt Pay Accrued
Balance at December 31, 2023 $ - $ - $ -
Provisions related to sales recorded in the period 21,582,371 1,202,526 746,310
Credits/payments issued during the period (664,380 ) (267,240 ) -
Balance at December 31, 2024 $ 20,917,991 $ 935,286 $ 746,310 License Agreement The Company’s rights
under the License and Assignment Agreement with ND Partners, LLP are capitalized and stated at cost. The Company amortizes the intangible
asset utilizing the straight-line method over the estimated economic life of the intangible asset based on the Company’s assessment
of various factors impacting estimated useful lives and cash flows of the acquired rights. Such factors include the launch date of DefenCath,
the strength of the intellectual property protection of DefenCath and associated technology and various other competitive, developmental
and regulatory considerations, and contractual terms. See Note 7 – Commitments and Contingencies for further discussion. Loss Per Common Share Basic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potentially dilutive securities are excluded from the calculation of diluted net loss per share because their effect
would be anti-dilutive, and therefore basic and diluted loss per share are the same for all periods presented. The shares outstanding
at the end of the respective periods presented below were excluded from the calculation of diluted net loss per share due to their anti-dilutive
effect:
Number of Shares of
December 31,
2024 2023
Series C non-voting preferred stock 4,000 4,000
Series E voting preferred stock 391,953 391,953
Series G voting preferred stock 2,502,064 5,004,069
Shares issuable for payment of deferred board compensation 48,909 48,909
Shares underlying outstanding stock options 6,282,393 6,211,508
Restricted stock units 291,494 153,735
Total potentially dilutive shares 9,520,813 11,814,174 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Other Income Other income relates to a
settlement with a previously utilized vendor, occurring during the year ended December 31, 2024.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Recent Authoritative Pronouncements,
not yet adopted From time to time, new accounting
pronouncements are issued by the Financial Accounting Standards Board (“FASB”) or other standard setting bodies that the
Company adopts as of the specified effective date. Unless otherwise discussed below, the Company does not believe the adoption of recently
issued standards have or may have a material impact on its consolidated financial statements or disclosures. ASU No. 2023-09 In December 2023, the FASB
issued Accounting Standards Update (ASU) No. 2023-09, Income Taxes - Improvements to Income Tax Disclosures ASU 2024-03 In November 2024, the FASB
issued ASU 2024-03, ASC 220- Income Statement—Reporting Comprehensive Income—Expense Disaggregation Disclosures Recently Adopted Authoritative Pronouncements: ASU No. 2023-07 In November 2023, the FASB
issued ASU No. 2023-07 Segment Reporting - Improving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epaid Expenses and Current Assets</t>
        </is>
      </c>
      <c r="B1" s="2" t="inlineStr">
        <is>
          <t>12 Months Ended</t>
        </is>
      </c>
    </row>
    <row r="2">
      <c r="B2" s="2" t="inlineStr">
        <is>
          <t>Dec. 31, 2024</t>
        </is>
      </c>
    </row>
    <row r="3">
      <c r="A3" s="3" t="inlineStr">
        <is>
          <t>Other Prepaid Expenses and Current Assets [Abstract]</t>
        </is>
      </c>
      <c r="B3" s="4" t="inlineStr">
        <is>
          <t xml:space="preserve"> </t>
        </is>
      </c>
    </row>
    <row r="4">
      <c r="A4" s="4" t="inlineStr">
        <is>
          <t>Other Prepaid Expenses and Current Assets</t>
        </is>
      </c>
      <c r="B4" s="4" t="inlineStr">
        <is>
          <t xml:space="preserve">Note 4 – Other Prepaid Expenses and
Current Assets: Other Prepaid Expenses and Current Assets Other prepaid expenses and
current assets consist of the following:
December 31, December 31,
Prepaid API $ 1,039,494 $ -
Commercial 666,288 171,393
FDA filing fee 449,558 -
Medical affairs 412,118 -
Subscriptions 409,774 466,114
Insurance 342,172 126,616
Clinical 70,564 -
Other 91,900 118,091
Total $ 3,481,868 $ 882,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5 — Accrued Expenses: Accrued Expenses Accrued expenses consist
of the following:
December
31,
2024 2023
Accrued gross-to-net-deductions $ 21,860,335 $ -
Accrued payroll and payroll taxes 6,530,469 2,718,770
License agreement payable 2,000,000 -
Professional and consulting fees 865,413 2,270,022
Manufacturing related 572,959 1,835,101
Other 122,357 146,324
Total $ 31,951,533 $ 6,970,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6 — Income Taxes: The Company’s U.S. and foreign loss before
income taxes are set forth below:
December 31,
2024 2023
United States $ (19,065,449 ) $ (45,946,020 )
Foreign (259,341 ) (393,207 )
Total $ (19,324,790 ) $ (46,339,227 ) There were no current or
deferred income tax provision for the years ended December 31, 2024 and 2023 because the Company has incurred operating losses since
inception. The Company’s deferred tax assets consist
of the following:
December 31,
2024 2023
Net operating loss carryforwards – Federal $ 55,778,000 $ 53,614,000
Net operating loss carryforwards – State 2,820,000 4,603,000
Net operating loss carryforwards – Foreign 10,000 6,000
Capitalized licensing fees 86,000 165,000
Stock-based compensation 2,976,000 6,151,000
Accrued compensation 1,601,000 720,000
Section 174 capitalization 5,159,000 5,522,000
Other 738,000 (4,000 )
Totals 69,168,000 70,777,000
Less valuation allowance (69,168,000 ) (70,777,000 )
Deferred tax assets $ - $ - A valuation allowance is provided when it is more likely than not that
some portion or all of the deferred tax assets will not be realized. The net change in the total valuation allowance for the year ended
December 31, 2024 was $1,609,000. The Company had the following potentially utilizable
net operating loss tax carryforwards:
December 31,
2024 2023
Federal $ 265,610,000 $ 255,306,000
State $ 41,090,000 $ 64,738,000
Foreign $ 38,000 $ 25,000 Approximately $113,600,000
of net operating losses generated will expire in 2026 through 2037 for Federal purposes whereas the operating losses for state purposes
will expire between 2043 and 2044. The Tax Cuts and Jobs Act of 2017 (the “Act”) limits the net operating loss deduction
to 80% of taxable income for losses arising in tax years beginning after December 31, 2017. However, the net operating losses now
have an indefinite carryforward as opposed to the former 20-year carryforward. The foreign net operating loss tax carryforwards do not
expire. Our federal and state operating loss carryforwards include windfall tax deductions from stock option exercises. The Company’s foreign
earnings, if any, are derived from its German and Spanish subsidiaries. The Company does not expect any foreign earnings to be repatriated
in the U.S. in the near future. The winding down of its operations in the EU is ongoing and there was no income during the year ended
December 31, 2024. The Company’s effective tax rate varied
from the statutory rate as follows:
December 31,
2024 2023
Statutory federal tax rate 21.0 % 21.0 %
State income tax rate (net of federal) (11.3 )% 8.7 %
Change in foreign NOL (0.3 )% (0.2 )%
Stock compensation prior year true-up (6.8 )% -
Stock compensation (7.6 )% -
Sale of NJ NOL 7.2 % 0.0 %
Deferred only adjustment (0.1 )% 0.0 %
Other permanent differences (2.7 )% (1.4 )%
Effect of valuation allowance 7.8 % (28.1 )%
Effective tax rate 7.2 % 0.0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24 and 2023,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Increase Increase Balance at
December 31, 2024 $ 70,777,000 $ (1,574,000 ) $ (35,000 ) $ 69,168,000
December 31, 2023 $ 57,761,000 $ 13,050,000 $ (34,000 ) $ 70,777,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24 and 2023. The Company recognizes interest and penalties related to uncertain tax positions if any
as a component of income tax expense. The Company files U.S. federal
and state returns. The Company’s foreign subsidiary also files a local tax return in their local jurisdiction. From a U.S. federal,
state and local perspective the years that remain open to examination are consistent with each jurisdiction’s statute of limitations. During the year ended December
31, 2024, the Company received approximately $1,395,000, net of expenses, from the sale of its unused New Jersey net operating losses
(NOL), that was eligible for sale under the State of New Jersey’s Economic Development Authority’s New Jersey Technology
Business Tax Certificate Transfer program (NJEDA Program). The NJEDA Program allowed the Company to sell its available NOL tax benefits
for the state fiscal year 2023 in the amount of approximately $1,500,000. During the year ended December 31, 2023 the Company did not
sell any of its unused N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Contingency Matters In re CorMedix Inc. Securities Litigation, Case No. 2:21-cv-14020
(D.N.J.) On October 13, 2021, the
United States District Court for the District of New Jersey consolidated into In re CorMedix Inc. Securities Litigation, Case No. 2:21-cv
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Exchange Act, along with Rule 10b-5 promulgated
thereunder, and Sections 11 and 15 of the Securities Act of 1933. On October 10, 2022, the lead plaintiff filed a second amended consolidated
complaint that superseded the original complaints in In re CorMedix Securities Litigation. On March 21, 2024, the court denied Defendant’s
motion to dismiss without prejudice and granted lead plaintiff leave to amend the complaint. On April 22, 2024, lead plaintiff filed
a third amended consolidated complaint that superseded the second amended consolidated complaint. In the third amended complaint, the
lead plaintiff seeks to represent a class of shareholders who purchased or otherwise acquired CorMedix securities between October 16,
2019 and August 8, 2022, inclusive. The third amended complaint names as defendants the Company and six (6) current and former officers
of CorMedix, namely Khoso Baluch, Robert Cook, Matthew David, Phoebe Mounts, John L. Armstrong, and Joseph Todisco (the “Officer
Defendants” and collectively with CorMedix, the “CorMedix Defendants”). The third amended complaint alleges that the
CorMedix Defendants violated Section 10(b) of the Exchange Act (and Rule 10b-5) and that the Officer Defendants violated Section 20(a).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filed its
motion to dismiss the third amended complaint on June 6, 2024, and received from Plaintiffs their opposition to the Company’s motion
to dismiss on July 22, 2024. The Company filed its response on August 21, 2024. In re CorMedix Inc. Derivative Litigation,
Case No. 2:21-cv-18493-JXN-LDW (D.N.J.)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Phoebe Mounts and Joseph Todisco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April 18, 2023,
the Court entered an order consolidating the above-mentioned shareholder derivative complaints for all purposes, including pretrial proceedings,
trial and appeal. The consolidated derivative action is entitled, In re CorMedix Inc. Derivative Litigation Voter Demand Letter On or about June 23, 2022,
the Company’s Board received a letter demanding it investigate and pursue causes of action, purportedly on behalf of the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Commitments License and Assignment Agreement In 2008, the Company entered
into a License and Assignment Agreement (the ND License Agreement) with ND Partners, LLP (NDP). Pursuant to the ND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As consideration in part for the rights to the NDP Technology, upon execution of the ND License Agreement,
the Company paid NDP an initial licensing fee of $325,000 and granted NDP a 5% equity interest in the Company, consisting of 7,996 shares
of the Company’s common stock. Under the ND License Agreement,
the Company is required to make cash and equity payments to NDP upon the achievement of certain milestones. In 2014, a certain milestone
was achieved resulting in the release of 7,277 shares held in escrow. As of December 31, 2022, the shares remaining in escrow were cancelled
in accordance with the terms of the escrow agreement. Under the ND License Agreement, the maximum aggregate amount of cash payments due
upon achievement of applicable milestones was $2,500,000, with the balance being $2,000,000 as of December 31, 2024 and 2023. The initial
licensing fee of $325,000, the fair value of the 5% equity interest (7,996 shares of the Company’s common stock) and an additional
$500,000, as a result of the achievement of one milestone, were recognized on the Company’s statement of operations in R&amp;D
in prior periods, as the related milestones were achieved by the Company prior to the FDA approval. During the year ended December 31,
2024, the Company determined it was probable that the net sales milestones would be achieved in future periods and, as a result, the
Company recorded a license intangible asset of $2,000,000 and a license agreement liability of $2,000,000, which is included within accrued
expenses in the Company’s consolidated balance sheet as of December 31, 2024. These sales milestones were met during the year ended
December 31, 2024. The Company anticipates payment will be due in accordance with the agreement terms at the end of the twelve month
period post attainment. Beginning in the second quarter
of 2024, the license intangible asset is amortized as cost of goods sold over its estimated economic life of approximately 10 years.
The amortization start period correlates with the product launch of DefenCath and the first period in which revenue will be recognized.
Amortization expense of approximately $156,000 was recorded during the year ended December 31, 2024. The ND License Agreement
will expire on a country-by-country basis upon the earlier of (i) the expiration of the last patent claim under the ND License Agreement
in a given country, or (ii) the payment of all milestone payments. Upon the expiration of the ND License Agreement in each country, we
will have an irrevocable, perpetual, fully paid-up, royalty-free exclusive license to the NDP Technology in such country. The ND License
Agreement also may be terminated by NDP if the Company materially breaches or defaults under the ND License Agreement and that breach
is not cured within 60 days following the delivery of written notice to the Company, or by the Company on a country-by-country basis
upon 60 days prior written notice in the event the Company’s Board determines not to proceed with the development of the NDP Technology.
If the ND License Agreement is terminated by either party, the Company’s rights to the NDP Technology will revert back to NDP. Other In December 2024, the Company
entered into a project agreement with Syneos Health Commercial Services, LLC (“Syneos”) where Syneos will provide a field
force of sales representatives to provide certain sales operations services, compliance services and training services with respect to
DefenCath to us in exchange for an up-front implementation fee and a fixed monthly fee. The term of the agreement is 3 years and is cancelable
provided 60 days written notice, upon the twelve-month anniversary of the deployment date, which has yet to be determined as of the filing
of this Form 10-K. As of December 31, 2024, the minimum amount committed totals $9.6 million. The Company entered into
a seven-year operating lease agreement in March 2020 for an office space at 300 Connell Drive, Berkeley Heights, New Jersey 07922. The
lease agreement, with a monthly average cost of approximately $17,000, commenced on September 1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8 — Stockholders’
Equity: Common Stock: On June 28, 2023, the Company
entered into an underwriting agreement (the “Underwriting Agreement”) with RBC Capital Markets, LLC and Truist Securities,
Inc., as representatives of the several underwriters named therein, relating to the issuance and sale of an aggregate of 7,500,000 shares
of the Company’s common stock, and in lieu of common stock to certain investors, pre-funded warrants to purchase 2,500,625 shares
of common stock to the underwriters. Pursuant to the Underwriting Agreement, the Company also granted the underwriters a 30-day option
to purchase up to 1,500,093 additional shares of common stock. The offering pursuant to the 2021 Shelf Registration Statement closed
on July 3, 2023. Upon closing, the Company issued and sold an aggregate of 7,500,000 shares of its common stock at a public offering
price of $4.00 per share and, in lieu of common stock to certain investors, pre-funded warrants to purchase up to an aggregate of 2,500,625
shares of its commons stock at a price of $3.999 per pre-funded warrants. The Company realized net proceeds of approximately $37,300,000
from the sale of its common stock and the pre-funded warrants. On July 26, 2023, the underwriters’ representatives fully exercised
the option to purchase additional shares of the Company’s common stock, and on July 28, 2023, the Company issued and sold an aggregate
of 1,500,093 shares of its common stock at the public offering price of $4.00 per share, less underwriting discounts and commissions,
and the Company realized net proceeds of approximately $5,600,000. In October 2024, the pre-funded warrants were exercised resulting
in the issuance of 2,500,625 shares of common stock by the Company. Due to the pricing of the pre-funded warrants, net proceeds related
to this transaction are de minimis. On May 9, 2024, the Company
filed a shelf registration statement (the “2024 Shelf Registration Statement”) for the issuance of up to $150,000,000 of
Company securities. Also on May 9, 2024, the Company entered into an At-The-Market Issuance Sales Agreement with Leerink Partners LLC,
as sales agent, pursuant to which the Company may sell, from time to time, an aggregate of up to $50,000,000 of its common stock through
the sales agents under the 2024 Shelf Registration Statement, subject to limitations imposed by the Company and subject to the sales
agent’s acceptance (the “2024 ATM program”). The sales agent is entitled to a commission of up to 3% of the gross proceeds
from the sale of common stock sold under the 2024 ATM program. As of December 31, 2024, the Company sold an aggregate of 3,049,878 shares
of its common stock under the 2024 ATM program and realized an aggregate net proceeds of approximately $18,900,000. Approximately $30,216,000
of the Company’s common stock remains available for sale under its 2024 ATM program, with $100,000,000 of capacity remaining under
its 2024 Shelf Registration Statement for the issuance of Company securities. During the year ended December
31, 2023, the Company sold an aggregate 2,977,637 shares of its common stock under the Company’s previous at-the-market program,
realizing net proceeds of approximately $12,900,000. During the year ended
December 31, 2024 and 2023, the Company issued an aggregate of 1,357,802 and 79,041 shares of its common stock upon exercise of stock
options, resulting in net proceeds to the Company of approximately $7,724,000 and $288,000, respectively. In December 2024, 44,999 shares of Series G preferred stock were converted
to 2,502,005 shares of common stock. Restricted Stock Units During the year ended December
31, 2024 and 2023, the Company granted 283,333 and 50,000 restricted stock units (RSUs), respectively, to its executive officers under
its Amended and Restated 2019 Omnibus Stock Incentive Plan with a weighted average grant date fair value of $3.47 and $3.30 per share,
respectively. The fair market value of the RSUs was estimated to be the closing price of the Company’s common stock on the date
of grant. The RSUs issued during the year ended December 31, 2024 vest 25% on the grant date and 25% each on the first, second and third
anniversaries of the grant date, subject to continued service as an employee or consultant through the applicable vesting date. During
the year ended December 31, 2024, the Company issued 42,844 shares upon the vesting of 25% of these RSUs on the grant date and 27,989
shares were withheld in lieu of withholding taxes. The RSUs issued during the year ended December 31, 2023 vest over four years in four
equal installments on the first four anniversaries of the applicable grant date, subject to continued service as an employee or consultant
through the applicable vesting date. In December 2024, 12,500 of these RSUs vested which resulted in the issuance of 6,456 shares of
common stock and 6,044 shares were withheld in lieu of withholding taxes. During the year ended December
31, 2024 and 2023, 62,241 and 103,734 RSUs vested, respectively, pursuant to a grant made to the Company’s chief executive officer
in May 2022, of which 35,259 and 66,291 shares of common stock were issued by the Company, respectively, and 26,982 and 37,443 shares,
respectively, were withheld in lieu of withholding taxes. The Company recorded $690,000
and $262,000 compensation expense for the year ended December 31, 2024 and 2023, respectively. As of December 31, 2024, unrecognized
compensation expense for RSUs amounted to $671,000 and the expected weighted average period for the expense to be recognized is 1.5 years.
As of December 31, 2024, the Company had 291,494 outstanding RSU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24 As of December 31, 2023
Preferred Liquidation Total Preferred Liquidation Total
Series C-3 2,000 $ 10.00 20,000 2,000 $ 10.00 $ 20,000
Series E 89,623 $ 49.20 4,409,452 89,623 $ 49.20 $ 4,409,452
Series G 45,000 $ 187.36 8,431,200 89,999 $ 187.36 $ 16,862,213
Total 136,623 12,860,652 181,622 $ 21,291,665 The following rights, privileges,
terms and conditions apply to the outstanding preferred stock at December 31, 2024: Series C-3 Non-Voting Preferred Stock Rank. Conversion. Liquidation Preference.
Voting Rights. Dividends. Redemption. Listing. Fundamental Transactions.
Series E Voting Convertible Preferred Stock Rank. Conversion. Liquidation Preference.
Voting Rights. Dividends. Redemption. Listing. Fundamental Transactions.
Debt Restriction. Other Covenants. Purchase Rights. Series G Voting Convertible Preferred Stock Rank Conversion Liquidation Preference $187.36452 Voting Rights Dividends Redemption Listing Fundamental Transactions Debt Restriction Other Covenants Purchase Rights Stock Options: On October 13, 2022, the
Company’s shareholders approved the CorMedix Inc. Amended and Restated 2019 Omnibus Stock Incentive Plan (the “2022 Plan”),
pursuant to which the Company may issue as additional 4,800,000 shares of its common stock, respectively, plus any shares that remain
available for grant under its existing plan as of the effective date, as long-term equity incentives to the Company’s employees,
consultants, and directors. On November 21, 2024, the Company’s shareholders approved Amendment No. 1 to the 2022 Plan, which increased
the number of shares authorized for issuance by an additional 3,360,000 shares. The long-term incentives may be in the form of stock
options, stock appreciation rights, restricted stock, restricted stock units, dividend equivalent rights, or other rights or benefits
(collectively, “stock rights”) to employees, consultants, and directors of the Company or a related entity (collectively,
“participants”). The Company believes that the effective use of long- term equity incentives is essential to attract, motivate,
and retain employees, consultants and directors, to further align participants’ interests with those of the Company’s stockholders,
and to provide participants incentive compensation opportunities that are competitive with those offered by other companies in the same
industry and locations as the Company. The 2022 Plan amends and
restates the 2019 Stock Incentive Plan. The 2013 Stock Incentive Plan and the Amended and Restated 2006 Stock Incentive Plan are referred
to collectively as the “Prior Plans.” No further awards will be granted under the Prior Plans. Awards outstanding under the
Prior Plans will remain outstanding in accordance with their terms and the Prior Plans. During the years ended December
31, 2024 and 2023, the Company granted ten-year qualified and non-qualified stock options to its officers, directors, employees and consultants
covering an aggregate of 2,196,167 and 2,536,200 shares of the Company’s common stock under the 2019 Plan, respectively. The weighted
average exercise price of these options is $3.80 and $4.18 per share, respectively. During the years ended December
31, 2024 and 2023, the Company issued 1,357,802 and 79,041 shares of common stock, respectively, as a result of the exercise of stock
options. The Company realized net proceeds of $7,724,000 and $288,000, respectively, from the exercise of stock options with a weighted
average exercise price of $5.69 and $3.64 per share, respectively. During the years ended December
31, 2024 and 2023, total compensation expense for stock options issued to employees, directors, officers and consultants was $5,439,000
and $5,232,000, respectively. As of December 31, 2024, there was $6,363,000 total unrecognized compensation expense related to unvested
stock options granted which expense is expected to be recognized over an expected remaining weighted average period of 1.4 years. All
share-based awards are recognized on a straight-line method, assuming all awards granted will vest. Forfeitures of share-based awards
are recognized in the period in which they occur. The fair value at grants
dates of the grants issued subject to service and performance-based vesting conditions were determined using the Black-Scholes option
pricing model with the following assumptions:
Year Ended December 31,
2024 2023
Risk-free interest rate 3.60% - 4.65 % 3.45% - 4.81 %
Expected volatility 93.2% - 100.5 % 92.2% - 105.7 %
Average Expected term (years) 6 years 5 years
Expected dividend yield 0.0 % 0.0 %
Weighted-average grant date fair value of options granted during the period $ 3.04 $ 3.24 The Company estimated the
expected term of the stock options granted based on anticipated exercises in future periods. The expected term of the stock options granted
to consultants, if any, is based upon the full term of the respective option agreements. The expected stock price volatility for the
Company’s stock options is calculated based on the historical volatility of the Company’s common stock.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following table summarizes
the Company’s stock options activity and related information for the year ended December 31, 2024: Shares Weighted- Weighted- Aggregate Outstanding at December 31, 2023 6,211,508 $ 5.44 6.4 $ 700,241 Granted 2,196,167 $ 3.80 - $ - Exercised (1,357,802 ) $ 5.69 - $ 3,750,304 Expired/Canceled (418,932 ) $ 12.27 - $ - Forfeited (348,548 ) $ 3.68 - $ - Outstanding at December 31, 2024 6,282,393 $ 4.46 7.8 $ 23,567,676 Vested at December 31, 2024 3,377,378 $ 4.91 7.1 $ 11,415,702 Expected to vest in the future 2,905,015 $ 3.93 8.6 $ 12,151,975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Stock-based Deferred Compensation Plan for Non-Employee Directors In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based compensation under ASC 718. During the years ended December 31, 2024
and 2023 no compensation was deferred under this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The Company entered into
a seven-year operating lease agreement in March 2020 for an office space at 300 Connell Drive, Berkeley Heights, New Jersey 07922. The
lease agreement, with a monthly average cost of approximately $17,000 commenced on September 16, 2020. The Company entered into an operating lease for
office space in Germany that began in July 2017. The rental agreement has a three-month term which automatically renews and includes
a monthly cost of 400 Euros. The operating lease was terminated in June 2024. Operating lease expense in
the Company’s consolidated statements of operations and comprehensive loss for the years ended December 31, 2024 and 2023 was approximately
$204,000 and $207,000, respectively, which includes costs associated with leases for which ROU assets have been recognized as well as
short-term leases. At December 31, 2024, the
Company has a total operating lease liability of $517,000, of which approximately $168,000 and $349,000 were classified as operating
lease liabilities, short-term and operating lease liabilities, net of current portion, respectively, on the consolidated balance sheet.
At December 31, 2023, the Company’s total operating lease liability was $668,000, of which $151,000 was classified as operating
lease liabilities, short-term and $517,000 was classified as operating lease liabilities, net of current portion, on the consolidated
balance sheet. Operating ROU assets as of December 31, 2024 and 2023 are $493,000 and $640,000, respectively. For the years ended December
31, 2024 and 2023, cash paid for amounts included in the measurement of lease liabilities in operating cash flows from operating leases
was $205,000 and $201,000, respectively. As of December 31, 2024 and
2023, the weighted average remaining lease term were 2.8 years and 3.8 years, respectively, and the weighted average discount rate of
9% at December 31, 2024 and 2023. As of December 31, 2024, maturities of lease liabilities
were as follows:
2025 208,000
2026 211,000
2027 169,000
Total future minimum lease payments 588,000
Less imputed interest (71,000 )
Total $ 51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0 — Segment Reporting As noted above, the Company’s primary focus
is the commercialization of our lead product, DefenCath indicated to reduce the incidence of catheter-related bloodstream infections
in adult patients with kidney failure receiving chronic hemodialysis through a CVC. The Company has determined that it currently operates
in a single segment - Drug Product, located in a single geographic location – the United States. The accounting policies of the
segment are the same as those described in the summary of significant accounting policies. Since the Company operates in a single segment,
the measure of segment total assets and loss from operations is the same as that reported on the accompanying balance sheets as total
assets, and the accompanying statement of operations as loss from operations, respectively. The Company’s Chief Executive Officer is the Chief Operating
Decision Maker (“CODM”). The CODM manages the Company’s business activities as a single operating and reportable segment.
The CODM uses consolidated profit and loss to evaluate and measure performance against progress in its commercialization efforts and clinical
trials. The following table sets forth significant segment expenses.
December 31,
2024 2023
Research and development:
Employee expense $ 2,454,650 $ 7,210,785
Other research and development 1,487,620 5,944,341
Total research and development 3,942,270 13,155,125
Selling and marketing
Employee expense $ 13,493,663 $ 2,552,846
Other selling and marketing 15,242,942 15,562,467
Total selling and marketing expense 28,736,605 18,115,313
General and administrative
Employee expense $ 18,321,459 $ 10,961,034
Other general and administrative 11,637,691 6,726,316
Total general and administrative expense 29,959,150 17,687,350
Total operating expenses $ 62,638,025 $ 48,957,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7930020</v>
      </c>
      <c r="C4" s="7" t="n">
        <v>-4633922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orristown, New Jersey</t>
        </is>
      </c>
    </row>
    <row r="7">
      <c r="A7" s="4" t="inlineStr">
        <is>
          <t>Auditor Opinion [Text Block]</t>
        </is>
      </c>
      <c r="B7" s="4" t="inlineStr">
        <is>
          <t>Opinion on the Financial Statements We have audited the accompanying consolidated
balance sheets of CorMedix Inc. (the “Company”) and Subsidiaries as of December 31, 2024 and 2023, the related consolidated
statements of operations and comprehensive income (loss),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and Strategy The Company has processes
in place for assessing, identifying, preventing, and managing material risks from cybersecurity threats, including related to the use
of third-party service providers. In addition, the Company leverages the security and monitoring tools of third-party service providers.
These processes are integrated into the Company’s overall risk management program and systems, as overseen by the Board, primarily
through the Audit Committee. We maintain physical, technical
and administrative safeguards to prevent and identify cybersecurity risks, and have implemented practices and procedures to address cybersecurity
risks. To this end, among other things, we:
● provide
annual mandatory training for our employees regarding cybersecurity threats as a means to equip them with effective tools to address
cybersecurity threats, and to communicate our evolving information security policies, standards, processes and practices;
● conduct
regular simulation modules for all employees to enhance awareness and responsiveness to possible threats;
● conduct
cybersecurity management and incident training for employees involved in our systems and processes that handle sensitive data; and
● carry
cyber liability insurance that is intended to provide protection against the potential losses arising from a cybersecurity incident. We are currently working
with outside counsel to further develop a formal cybersecurity incident response plan as a part of our review of and improvements to
the Company’s cybersecurity policies. While we are regularly exposed
to malicious technology-related events and threats, none of these, either individually or in the aggregate of related occurrences, have
materially affected the Company in the period covered by this Annual Report on Form 10-K. In determining materiality, cybersecurity incidents
are reviewed not only for potential financial impacts, which could include potential legal and regulatory penalties, stolen assets or
funds, system damage, forensic and remediation costs, lost revenue or litigation costs, but also the breadth and sensitivity of data
exposure, data exfiltration, impacts on the ability to operate our business or provide our services and loss of investor confidence.</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nagement Processes Integrated [Text Block]</t>
        </is>
      </c>
      <c r="B7" s="4" t="inlineStr">
        <is>
          <t>These processes are integrated into the Company’s overall risk management program and systems, as overseen by the Board, primarily
through the Audit Committee.</t>
        </is>
      </c>
    </row>
    <row r="8">
      <c r="A8" s="4" t="inlineStr">
        <is>
          <t>Cybersecurity Risk Management Processes Integrated [Flag]</t>
        </is>
      </c>
      <c r="B8" s="4" t="inlineStr">
        <is>
          <t>true</t>
        </is>
      </c>
    </row>
    <row r="9">
      <c r="A9" s="4" t="inlineStr">
        <is>
          <t>Cybersecurity Risk Materially Affected or Reasonably Likely to Materially Affect Registrant [Text Block]</t>
        </is>
      </c>
      <c r="B9" s="4" t="inlineStr">
        <is>
          <t>While we are regularly exposed
to malicious technology-related events and threats, none of these, either individually or in the aggregate of related occurrences, have
materially affected the Company in the period covered by this Annual Report on Form 10-K. In determining materiality, cybersecurity incidents
are reviewed not only for potential financial impacts, which could include potential legal and regulatory penalties, stolen assets or
funds, system damage, forensic and remediation costs, lost revenue or litigation costs, but also the breadth and sensitivity of data
exposure, data exfiltration, impacts on the ability to operate our business or provide our services and loss of investor confidence.</t>
        </is>
      </c>
    </row>
    <row r="10">
      <c r="A10" s="4" t="inlineStr">
        <is>
          <t>Cybersecurity Risk Materially Affected or Reasonably Likely to Materially Affect Registrant [Flag]</t>
        </is>
      </c>
      <c r="B10" s="4" t="inlineStr">
        <is>
          <t>false</t>
        </is>
      </c>
    </row>
    <row r="11">
      <c r="A11" s="4" t="inlineStr">
        <is>
          <t>Cybersecurity Risk Role of Management [Text Block]</t>
        </is>
      </c>
      <c r="B11" s="4" t="inlineStr">
        <is>
          <t>Governance The Board executes its oversight
responsibility for risk management both directly and through delegating oversight of certain risks to its committees. The Board has authorized
the Audit Committee to oversee risks related to cybersecurity threats. Our Audit Committee has primary oversight responsibility for cybersecurity
and information security risk management and controls. As part of its oversight function, the Audit Committee oversees the Company’s
risk assessment and risk management policies, including related to cybersecurity and the overall data protection program. Our senior management is responsible for assessing
and managing the Company’s various exposures to risk, including those related to cybersecurity, on a day-to-day basis, including
the identification of risks through an enterprise risk management framework and the creation of appropriate risk management programs
and policies to address such risks. In particular, the Company’s Senior Manager, IT, has 24 years of experience in enterprise IT
and has primary responsibility for managing our cybersecurity program and efforts. Our finance and IT teams are responsible for the testing
and audit of our information-technology related internal controls. See Item 1A, Risk Factors Risks relating to data privacy could create additional liabilities for us</t>
        </is>
      </c>
    </row>
    <row r="12">
      <c r="A12" s="4" t="inlineStr">
        <is>
          <t>Cybersecurity Risk Board Committee or Subcommittee Responsible for Oversight [Text Block]</t>
        </is>
      </c>
      <c r="B12" s="4" t="inlineStr">
        <is>
          <t>The Board executes its oversight
responsibility for risk management both directly and through delegating oversight of certain risks to its committees.</t>
        </is>
      </c>
    </row>
    <row r="13">
      <c r="A13" s="4" t="inlineStr">
        <is>
          <t>Cybersecurity Risk Board of Directors Oversight [Text Block]</t>
        </is>
      </c>
      <c r="B13" s="4" t="inlineStr">
        <is>
          <t>The Board executes its oversight
responsibility for risk management both directly and through delegating oversight of certain risks to its committees. The Board has authorized
the Audit Committee to oversee risks related to cybersecurity threats. Our Audit Committee has primary oversight responsibility for cybersecurity
and information security risk management and controls. As part of its oversight function, the Audit Committee oversees the Company’s
risk assessment and risk management policies, including related to cybersecurity and the overall data protection program.</t>
        </is>
      </c>
    </row>
    <row r="14">
      <c r="A14" s="4" t="inlineStr">
        <is>
          <t>Cybersecurity Risk Process for Informing Board Committee or Subcommittee Responsible for Oversight [Text Block]</t>
        </is>
      </c>
      <c r="B14" s="4" t="inlineStr">
        <is>
          <t>Our Audit Committee has primary oversight responsibility for cybersecurity
and information security risk management and controls. As part of its oversight function, the Audit Committee oversees the Company’s
risk assessment and risk management policies, including related to cybersecurity and the overall data protection program.</t>
        </is>
      </c>
    </row>
    <row r="15">
      <c r="A15" s="4" t="inlineStr">
        <is>
          <t>Cybersecurity Risk Management Expertise of Management Responsible [Text Block]</t>
        </is>
      </c>
      <c r="B15" s="4" t="inlineStr">
        <is>
          <t>the Company’s Senior Manager, IT, has 24 years of experience in enterprise IT
and has primary responsibility for managing our cybersecurity program and effo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and disclosure of contingent assets and liabilities in the Company’s consolidated
balance sheets and the reported amounts of revenue and expenses reported for each of the periods presented are affected by estimates and
assumptions. The more significant areas in which estimates and the exercise of judgment relate include; variable consideration for product
returns, realization of receivables, valuation of inventory, share-based payment grant date valuation, deferred tax asset valuation changes
and contingent liability recognition and disclosures. Estimates are based on historical experience and other assumptions that are considered
appropriate in the circumstances. They are continuously reviewed but may vary from the actual values.</t>
        </is>
      </c>
    </row>
    <row r="5">
      <c r="A5" s="4" t="inlineStr">
        <is>
          <t>Reclassifications</t>
        </is>
      </c>
      <c r="B5" s="4" t="inlineStr">
        <is>
          <t>Reclassifications Certain reclassifications
were made to the prior year’s amounts to conform to the 2024 presentation.</t>
        </is>
      </c>
    </row>
    <row r="6">
      <c r="A6" s="4" t="inlineStr">
        <is>
          <t>Basis of Consolidation</t>
        </is>
      </c>
      <c r="B6" s="4" t="inlineStr">
        <is>
          <t>Basis of Consolidation The consolidated financial
statements include the accounts of the Company and its wholly owned subsidiaries. All significant intercompany accounts and transactions
have been eliminated in consolidation.</t>
        </is>
      </c>
    </row>
    <row r="7">
      <c r="A7" s="4" t="inlineStr">
        <is>
          <t>Trade Accounts Receivable and Allowances</t>
        </is>
      </c>
      <c r="B7" s="4" t="inlineStr">
        <is>
          <t>Trade Accounts Receivable and Allowances
The Company recognizes an
allowance that reflects a current estimate of credit losses expected to be incurred over the life of a financial asset, including trade
receivables. The allowance for credit losses reflects the best estimate of expected credit losses of the accounts receivable portfolio
determined on the basis of current information, forecasts of future economic conditions, industry knowledge and to some extent our historical
experience. The Company determines its allowance methodology by pooling receivable balances at the customer level. The Company considers
various factors, including individual credit risk associated with each customer, the current and future condition of the general economy
and industry knowledge. These credit risk factors are monitored on a quarterly basis and updated as necessary. To the extent any individual
debtor is identified whose credit quality has deteriorated, the Company establishes allowances based on the individual risk characteristics
of such customer. The Company makes concerted efforts to collect all outstanding balances due, however account balances are charged off
against the allowance when management believes it is probable the receivable will not be recovered. The Company does not have any off-balance
sheet credit exposure related to its customers. Allowances recorded for credit losses as of December 31, 2024 were approximately $0.1
million, there were no write-offs or recoveries during the year ended December, 31, 2024.</t>
        </is>
      </c>
    </row>
    <row r="8">
      <c r="A8" s="4" t="inlineStr">
        <is>
          <t>Concentrations</t>
        </is>
      </c>
      <c r="B8" s="4" t="inlineStr">
        <is>
          <t>Concentrations The major customers of the
Company are defined as those constituting greater than 10% of its total revenue. For the year ended December 31, 2024, the Company had
sales to one customer that accounted for 86% of its total revenue of $43,472,000. For the year ended December 31, 2024, the Company had
two customers that accounted for 87% and 12% of the accounts receivable, respectively. The Company currently has
one FDA approved source for each of our two key active pharmaceutical ingredients (“APIs”) for DefenCath, taurolidine and
heparin sodium, respectively. With regards to taurolidine, the Company has a drug master file (“DMF”) filed with the FDA.
There is a master commercial supply agreement between a third-party manufacturer which has been in place since August 2018. In addition,
the Company is working with its existing manufacture to source sufficient quantities of taurolidine API to cover at least 24 months of
potential future demand. With respect to heparin sodium API, the Company has identified an alternate third-party supplier and may qualify
such supplier under the DefenCath NDA over the next twelve months. The Company received FDA
approval of DefenCath with finished dosage production from its European based contract manufacturing organization (“CMO”)
Rovi Pharma Industrial Services. The Company believes this CMO has adequate capacity to produce the volumes needed to meet near-term
projected demand for the commercial launch of DefenCath. The Company also qualified Siegfried Hameln as an alternate finished dosage
manufacturing site.</t>
        </is>
      </c>
    </row>
    <row r="9">
      <c r="A9" s="4" t="inlineStr">
        <is>
          <t>Financial Instruments</t>
        </is>
      </c>
      <c r="B9" s="4" t="inlineStr">
        <is>
          <t xml:space="preserve">Financial Instruments Financial instruments that
potentially subject the Company to concentrations of credit risk consist principally of cash, cash equivalents, short-term investments
and accounts receivable. The Company maintains its cash and cash equivalents in bank deposit and other interest-bearing accounts, the
balances of which, ,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4 2023
Cash and cash equivalents $ 40,650,770 $ 43,642,684
Restricted cash, short-term and long-term 105,368 180,508
Total cash, cash equivalents and restricted cash $ 40,756,138 $ 43,823,192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other comprehensive income.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December 31, 2024 or December 31, 2023. The Company’s marketable
securities are highly liquid and consist of U.S. government agency securities, high-grade corporate obligations and commercial paper
with original maturities of more than 90 days. As of December 31, 2024 and 2023, all of the Company’s investments had contractual
maturities which were less than one year. The following table summarizes the amortized cost, unrealized gains and losses and the fair
value at December 31, 2024 and 2023:
Amortized Gross Gross Fair Value
December 31, 2024:
Money Market Funds and Cash Equivalents $ 23,121,752 $ - $ - $ 23,121,752
U.S. Government Agency Securities 11,032,606 - 4,251 11,036,857
Total December 31, 2024 $ 34,154,358 $ - $ 4,251 $ 34,158,609
December 31, 2023:
Money Market Funds and Cash Equivalents $ 32,541,862 $ - $ - $ 32,541,862
U.S. Government Agency Securities 29,701,677 - 10,506 29,712,183
Commercial Paper 2,676,740 (1,425 ) - 2,675,315
Subtotal 32,378,417 (1,425 ) 10,506 32,387,498
Total December 31, 2023 $ 64,920,279 $ (1,425 ) $ 10,506 $ 64,929,360 </t>
        </is>
      </c>
    </row>
    <row r="10">
      <c r="A10" s="4" t="inlineStr">
        <is>
          <t>Fair Value Measurements</t>
        </is>
      </c>
      <c r="B10" s="4" t="inlineStr">
        <is>
          <t xml:space="preserve">Fair Value Measurements In accordance with Accounting
Standards Codification (“ASC”) 825, Financial Instru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Level 1 inputs—Observable
inputs that reflect quoted prices (unadjusted) for identical assets or liabilities in active markets.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4 and 2023:
Carrying Level 1 Level 2 Level 3
December 31, 2024:
Money Market Funds and Cash Equivalents $ 23,121,752 $ 23,151,752 $ - $ -
U.S. Government Agency Securities 11,036,857 11,036,857 - -
Total December 31, 2024 $ 34,158,609 $ 34,158,609 $ - $ -
December 31, 2023:
Money Market Funds and Cash Equivalents $ 32,541,862 $ 32,541,862 $ - $ -
U.S. Government Agency Securities 29,712,183 29,712,183 - -
Commercial Paper 2,675,315 - 2,675,315 -
Subtotal 32,387,498 29,712,183 2,675,315 -
Total December 31, 2023 $ 64,929,360 $ 62,254,045 $ 2,675,315 $ - </t>
        </is>
      </c>
    </row>
    <row r="11">
      <c r="A11" s="4" t="inlineStr">
        <is>
          <t>Foreign Currency Translation and Transactions</t>
        </is>
      </c>
      <c r="B11" s="4" t="inlineStr">
        <is>
          <t>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1,368 and $1,682 for the years ended December 31, 2024 and 2023, respectively. Foreign currency exchange
transaction gain (loss) is the result of re-measuring transactions denominated in a currency other than the functional currency of the
entity recording the transaction.</t>
        </is>
      </c>
    </row>
    <row r="12">
      <c r="A12" s="4" t="inlineStr">
        <is>
          <t>Restricted Cash</t>
        </is>
      </c>
      <c r="B12" s="4" t="inlineStr">
        <is>
          <t>Restricted Cash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As of December 31, 2023, the Company had restricted cash in connection with the patent
and utility model infringement proceedings against TauroPharm in the amount of approximately $77,000, which was refunded to the Company
during the year ended December 31, 2024. As of December 31, 2024 and
2023, the Company had $105,000 and $103,000, respectively in long-term restricted cash for a lease security deposit.</t>
        </is>
      </c>
    </row>
    <row r="13">
      <c r="A13" s="4" t="inlineStr">
        <is>
          <t>Prepaid Research and Development and Other Prepaid Expenses</t>
        </is>
      </c>
      <c r="B13" s="4" t="inlineStr">
        <is>
          <t>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is>
      </c>
    </row>
    <row r="14">
      <c r="A14" s="4" t="inlineStr">
        <is>
          <t>Inventories</t>
        </is>
      </c>
      <c r="B14" s="4" t="inlineStr">
        <is>
          <t>Inventories The Company engages third
parties to manufacture and package inventory held for sale and warehouse such goods until packaged for final distribution and sale. Costs
related to the manufacturing of DefenCath incurred prior to FDA approval to support the preparation for commercial launch of its product
were expensed as research and development expenses (R&amp;D) as incurred. Upon FDA approval, costs related to the manufacturing of inventory
are stated at the lower of cost or net realizable value with cost determined on a first-in, first-out basis. Inventory is valued utilizing
the standard cost method, which approximates costs determined on the first-in first-out basis. The Company regularly reviews inventory
quantities on hand and writes down to its net realizable value any inventory that it believes to be impaired. Management considers forecast
demand in relation to the inventory on hand, competitiveness of product offering and sales volume assumptions, market conditions and
product life cycle and expiration dating when determining net realizable value adjustments. Once inventory is written down and a new
cost basis is established, it is not written back up if demand increases. The Company has not experienced any write-downs for any items
listed above during 2023 or 2024. Inventories consist of raw
materials (including labeling and packaging), work-in-process, and finished goods, if any, for the DefenCath product. Inventories consist
of the following:
December 31,
2024 2023
Raw materials $ 1,111,409 $ 1,525,420
Work in progress 3,528,401 580,925
Finished goods 2,959,725 -
Total $ 7,599,535 $ 2,106,345 The pre-commercial inventory previously
expensed as R&amp;D prior to FDA approval, consists of certain raw materials and inventory at various stages of completion with a value
approximating $5,318,000 as of December 31, 2024.</t>
        </is>
      </c>
    </row>
    <row r="15">
      <c r="A15" s="4" t="inlineStr">
        <is>
          <t>Property and Equipment</t>
        </is>
      </c>
      <c r="B15" s="4" t="inlineStr">
        <is>
          <t>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4 and 2023 were approximately $1,828,000 and $1,866,000, respectively, net of accumulated
depreciation of approximately $674,000 and $521,000, respectively. Depreciation and amortization of property and equipment is included
in cost of goods sold and general and administrative expenses. Description Estimated Income Office equipment and furniture 5 years G&amp;A Leasehold improvements 7 years or G&amp;A Computer equipment 3 years G&amp;A Computer software 3 years G&amp;A Packaging equipment 5 years COGS</t>
        </is>
      </c>
    </row>
    <row r="16">
      <c r="A16" s="4" t="inlineStr">
        <is>
          <t>Leases</t>
        </is>
      </c>
      <c r="B16" s="4" t="inlineStr">
        <is>
          <t>Leases The Company determines if
an arrangement is a lease at inception. Operating leases are included in operating lease right-of-use (“ROU”) assets, current
portion of operating lease liabilities and operating lease liabilities, net of current portion, on the consolidated balance sheet (see
Note 9).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Accounting for Leases The Company has also elected,
as a practical expedient, by underlying class of asset, not to separate lease components from non-lease components and, instead, account
for them as a single component.</t>
        </is>
      </c>
    </row>
    <row r="17">
      <c r="A17" s="4" t="inlineStr">
        <is>
          <t>Revenue Recognition</t>
        </is>
      </c>
      <c r="B17" s="4" t="inlineStr">
        <is>
          <t>Revenue Recognition The Company recognizes revenue
from the sale of its product, DefenCath, in accordance with ASC 606, Revenue from Contracts with Customers The Company recognizes revenue
when it believes that it is probable that it will collect the consideration to which it is entitled in exchange for the goods or services
that will be transferred to the customer. The Company’s product revenue is recognized at a point in time when the performance obligation
is satisfied by transferring control of the promised goods or services to a customer. In accordance with the Company’s contracts
with customers, control of the product is transferred upon the conveyance of title, which occurs when the product is received by a customer.
The Company’s customers are located in the United States and consist primarily of outpatient service providers and wholesale distributors.</t>
        </is>
      </c>
    </row>
    <row r="18">
      <c r="A18" s="4" t="inlineStr">
        <is>
          <t>Variable Consideration</t>
        </is>
      </c>
      <c r="B18" s="4" t="inlineStr">
        <is>
          <t xml:space="preserve">Variable Consideration The Company includes an estimate
of variable consideration in its transaction price at the time of sale when control of the product transfers to the customer. Variable
consideration includes:
● Distribution service fees;
● Prompt pay and other discounts;
● Product returns;
● Chargebacks;
● Rebates;
● Volume incentive rebates; The Company assesses whether
or not an estimate of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our estimates. If actual results in the future vary from estimates, the Company adjusts
these estimates, which would affect product sales and earnings in the period such variances become known. The specific considerations
that the Company uses in estimating these amounts related to variable considerations are as follows: Distribution services fees –
The Company pays distribution service fees primarily to its wholesale distributors. The Company reserves these fees based on actual net
sales and the contractual fee rates negotiated with the customers in the distribution channel. The Company records these fees as contra
accounts receivable on the balance sheet. Prompt pay and other discounts
– The Company provides customers with prompt pay discounts. The specific prompt pay terms vary by customer and are contractually
fixed. Prompt pay discounts are expected to be taken by the Company’s customers, so an estimate of the discount is recorded at
the time of sale based on the invoice price. Prompt pay discount estimates are recorded as contra accounts receivable on the balance
sheet. Product returns –
Customers have the right to return product that is within six months or less of the labeled expiration date or that is past the expiration
date by no more than six months. The Company determines its estimate for product returns based on: (i) data provided to the Company by
its distributors (including weekly reporting of distributors’ sales and inventory held by distributors that provided the Company
with visibility into the distribution channel in order to determine what quantities were sold to both inpatient and outpatient facilities),
and (ii) the estimated remaining shelf life of DefenCath held by the wholesale distributors and outpatient service providers.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Estimated product returns are recorded as accrued expenses on the balance sheet. Chargebacks –
Certain covered entities, group purchasing organizations (“GPO”) and government entities will be able to purchase the product
at a price discounted below wholesaler acquisition cost (“WAC”). The difference between the GPO,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 The
Company is or may become subject to negotiated discount obligations to different GPO, direct purchasers, other commercial organizations
or government programs. The rebate amounts for these programs are determined by statutory requirements or contractual arrangements. Rebates
are owed after the product has been dispensed to an end user and the Company has been invoiced. Rebates are typically invoiced in arrears.
The Company’s liability for these rebates consists of invoices received for claims from prior quarters that have not been paid
or for which an invoice has not yet been received, estimates of claims for the current quarter based on expected product utilization,
and estimated future claims that will be made for product that has been recognized as revenue, but remains in the distribution channel
at the end of each reporting period. Rebate estimates are recorded as accrued expenses on the balance sheet. Volume Incentive Rebates
– The Company is subject to negotiated volume incentive rebates with certain direct and indirect customers (primarily outpatient
service providers). Rebates are owed based on predetermined volume levels and payable per the terms in the customer contracts. The Company
estimates and records volume incentive rebates based on anticipated purchase volume with specific customers based on communications with
the customer. Volume incentive rebates are recorded as accrued expenses on the balance sheet. Provisions for the revenue
reserves described above totaled $24,128,000 for the year ended December 31, 2024. As of December 31, 2024, total accrued reserves and
allowances to accounts receivable on the balance sheet associated with variable consideration were $23,161,000. A roll forward of the major categories of variable consideration deductions
for the years ended December 31, 2024 and 2023 is as follows:
Volume Prompt Pay Accrued
Balance at December 31, 2023 $ - $ - $ -
Provisions related to sales recorded in the period 21,582,371 1,202,526 746,310
Credits/payments issued during the period (664,380 ) (267,240 ) -
Balance at December 31, 2024 $ 20,917,991 $ 935,286 $ 746,310 </t>
        </is>
      </c>
    </row>
    <row r="19">
      <c r="A19" s="4" t="inlineStr">
        <is>
          <t>License Agreement</t>
        </is>
      </c>
      <c r="B19" s="4" t="inlineStr">
        <is>
          <t>License Agreement The Company’s rights
under the License and Assignment Agreement with ND Partners, LLP are capitalized and stated at cost. The Company amortizes the intangible
asset utilizing the straight-line method over the estimated economic life of the intangible asset based on the Company’s assessment
of various factors impacting estimated useful lives and cash flows of the acquired rights. Such factors include the launch date of DefenCath,
the strength of the intellectual property protection of DefenCath and associated technology and various other competitive, developmental
and regulatory considerations, and contractual terms. See Note 7 – Commitments and Contingencies for further discussion.</t>
        </is>
      </c>
    </row>
    <row r="20">
      <c r="A20" s="4" t="inlineStr">
        <is>
          <t>Loss Per Common Share</t>
        </is>
      </c>
      <c r="B20" s="4" t="inlineStr">
        <is>
          <t xml:space="preserve">Loss Per Common Share Basic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Compan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potentially dilutive securities are excluded from the calculation of diluted net loss per share because their effect
would be anti-dilutive, and therefore basic and diluted loss per share are the same for all periods presented. The shares outstanding
at the end of the respective periods presented below were excluded from the calculation of diluted net loss per share due to their anti-dilutive
effect:
Number of Shares of
December 31,
2024 2023
Series C non-voting preferred stock 4,000 4,000
Series E voting preferred stock 391,953 391,953
Series G voting preferred stock 2,502,064 5,004,069
Shares issuable for payment of deferred board compensation 48,909 48,909
Shares underlying outstanding stock options 6,282,393 6,211,508
Restricted stock units 291,494 153,735
Total potentially dilutive shares 9,520,813 11,814,174 </t>
        </is>
      </c>
    </row>
    <row r="21">
      <c r="A21" s="4" t="inlineStr">
        <is>
          <t>Stock-Based Compensation</t>
        </is>
      </c>
      <c r="B21" s="4" t="inlineStr">
        <is>
          <t>Stock-Based Compensation Stock-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t>
        </is>
      </c>
    </row>
    <row r="22">
      <c r="A22" s="4" t="inlineStr">
        <is>
          <t>Research and Development</t>
        </is>
      </c>
      <c r="B22" s="4" t="inlineStr">
        <is>
          <t xml:space="preserve">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is>
      </c>
    </row>
    <row r="23">
      <c r="A23" s="4" t="inlineStr">
        <is>
          <t>Other Income</t>
        </is>
      </c>
      <c r="B23" s="4" t="inlineStr">
        <is>
          <t>Other Income Other income relates to a
settlement with a previously utilized vendor, occurring during the year ended December 31, 2024.</t>
        </is>
      </c>
    </row>
    <row r="24">
      <c r="A24" s="4" t="inlineStr">
        <is>
          <t>Income Taxes</t>
        </is>
      </c>
      <c r="B24"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is>
      </c>
    </row>
    <row r="25">
      <c r="A25" s="4" t="inlineStr">
        <is>
          <t>Recent Authoritative Pronouncements, not yet adopted</t>
        </is>
      </c>
      <c r="B25" s="4" t="inlineStr">
        <is>
          <t>Recent Authoritative Pronouncements,
not yet adopted From time to time, new accounting
pronouncements are issued by the Financial Accounting Standards Board (“FASB”) or other standard setting bodies that the
Company adopts as of the specified effective date. Unless otherwise discussed below, the Company does not believe the adoption of recently
issued standards have or may have a material impact on its consolidated financial statements or disclosures. ASU No. 2023-09 In December 2023, the FASB
issued Accounting Standards Update (ASU) No. 2023-09, Income Taxes - Improvements to Income Tax Disclosures ASU 2024-03 In November 2024, the FASB
issued ASU 2024-03, ASC 220- Income Statement—Reporting Comprehensive Income—Expense Disaggregation Disclosures</t>
        </is>
      </c>
    </row>
    <row r="26">
      <c r="A26" s="4" t="inlineStr">
        <is>
          <t>Recently Adopted Authoritative Pronouncements</t>
        </is>
      </c>
      <c r="B26" s="4" t="inlineStr">
        <is>
          <t>Recently Adopted Authoritative Pronouncements: ASU No. 2023-07 In November 2023, the FASB
issued ASU No. 2023-07 Segment Reporting - Improving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Statement of Cash Flows</t>
        </is>
      </c>
      <c r="B4" s="4" t="inlineStr">
        <is>
          <t xml:space="preserve">The following table is the
reconciliation of the accounting standard that modifies certain aspects of the recognition, measurement, presentation and disclosure
of financial instruments as shown on the Company’s consolidated statement of cash flows:
December 31,
2024 2023
Cash and cash equivalents $ 40,650,770 $ 43,642,684
Restricted cash, short-term and long-term 105,368 180,508
Total cash, cash equivalents and restricted cash $ 40,756,138 $ 43,823,192 </t>
        </is>
      </c>
    </row>
    <row r="5">
      <c r="A5" s="4" t="inlineStr">
        <is>
          <t>Schedule of Amortized Cost, Unrealized Gains and Losses and the Fair Value</t>
        </is>
      </c>
      <c r="B5" s="4" t="inlineStr">
        <is>
          <t xml:space="preserve">The following table summarizes the amortized cost, unrealized gains and losses and the fair
value at December 31, 2024 and 2023:
Amortized Gross Gross Fair Value
December 31, 2024:
Money Market Funds and Cash Equivalents $ 23,121,752 $ - $ - $ 23,121,752
U.S. Government Agency Securities 11,032,606 - 4,251 11,036,857
Total December 31, 2024 $ 34,154,358 $ - $ 4,251 $ 34,158,609
December 31, 2023:
Money Market Funds and Cash Equivalents $ 32,541,862 $ - $ - $ 32,541,862
U.S. Government Agency Securities 29,701,677 - 10,506 29,712,183
Commercial Paper 2,676,740 (1,425 ) - 2,675,315
Subtotal 32,378,417 (1,425 ) 10,506 32,387,498
Total December 31, 2023 $ 64,920,279 $ (1,425 ) $ 10,506 $ 64,929,360 </t>
        </is>
      </c>
    </row>
    <row r="6">
      <c r="A6" s="4" t="inlineStr">
        <is>
          <t>Schedule of Carrying Value and Fair Value of the Company’s Financial Assets Measured at Fair Value</t>
        </is>
      </c>
      <c r="B6" s="4" t="inlineStr">
        <is>
          <t xml:space="preserve">The following table provides
the carrying value and fair value of the Company’s financial assets measured at fair value as of December 31, 2024 and 2023:
Carrying Level 1 Level 2 Level 3
December 31, 2024:
Money Market Funds and Cash Equivalents $ 23,121,752 $ 23,151,752 $ - $ -
U.S. Government Agency Securities 11,036,857 11,036,857 - -
Total December 31, 2024 $ 34,158,609 $ 34,158,609 $ - $ -
December 31, 2023:
Money Market Funds and Cash Equivalents $ 32,541,862 $ 32,541,862 $ - $ -
U.S. Government Agency Securities 29,712,183 29,712,183 - -
Commercial Paper 2,675,315 - 2,675,315 -
Subtotal 32,387,498 29,712,183 2,675,315 -
Total December 31, 2023 $ 64,929,360 $ 62,254,045 $ 2,675,315 $ - </t>
        </is>
      </c>
    </row>
    <row r="7">
      <c r="A7" s="4" t="inlineStr">
        <is>
          <t>Schedule of Inventories</t>
        </is>
      </c>
      <c r="B7" s="4" t="inlineStr">
        <is>
          <t xml:space="preserve">Inventories consist of raw
materials (including labeling and packaging), work-in-process, and finished goods, if any, for the DefenCath product. Inventories consist
of the following:
December 31,
2024 2023
Raw materials $ 1,111,409 $ 1,525,420
Work in progress 3,528,401 580,925
Finished goods 2,959,725 -
Total $ 7,599,535 $ 2,106,345 </t>
        </is>
      </c>
    </row>
    <row r="8">
      <c r="A8" s="4" t="inlineStr">
        <is>
          <t>Schedule of Depreciation and Amortization of Property and Equipment</t>
        </is>
      </c>
      <c r="B8" s="4" t="inlineStr">
        <is>
          <t>Depreciation and amortization of property and equipment is included
in cost of goods sold and general and administrative expenses. Description Estimated Income Office equipment and furniture 5 years G&amp;A Leasehold improvements 7 years or G&amp;A Computer equipment 3 years G&amp;A Computer software 3 years G&amp;A Packaging equipment 5 years COGS</t>
        </is>
      </c>
    </row>
    <row r="9">
      <c r="A9" s="4" t="inlineStr">
        <is>
          <t>Schedule of Variable Consideration Deductions</t>
        </is>
      </c>
      <c r="B9" s="4" t="inlineStr">
        <is>
          <t xml:space="preserve">A roll forward of the major categories of variable consideration deductions
for the years ended December 31, 2024 and 2023 is as follows:
Volume Prompt Pay Accrued
Balance at December 31, 2023 $ - $ - $ -
Provisions related to sales recorded in the period 21,582,371 1,202,526 746,310
Credits/payments issued during the period (664,380 ) (267,240 ) -
Balance at December 31, 2024 $ 20,917,991 $ 935,286 $ 746,310 </t>
        </is>
      </c>
    </row>
    <row r="10">
      <c r="A10" s="4" t="inlineStr">
        <is>
          <t>Schedule of Anti-Dilutive Securities Excluded from Calculation of Diluted Net Loss Per Share</t>
        </is>
      </c>
      <c r="B10" s="4" t="inlineStr">
        <is>
          <t xml:space="preserve">The shares outstanding
at the end of the respective periods presented below were excluded from the calculation of diluted net loss per share due to their anti-dilutive
effect:
Number of Shares of
December 31,
2024 2023
Series C non-voting preferred stock 4,000 4,000
Series E voting preferred stock 391,953 391,953
Series G voting preferred stock 2,502,064 5,004,069
Shares issuable for payment of deferred board compensation 48,909 48,909
Shares underlying outstanding stock options 6,282,393 6,211,508
Restricted stock units 291,494 153,735
Total potentially dilutive shares 9,520,813 11,814,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repaid Expenses and Current Assets (Tables)</t>
        </is>
      </c>
      <c r="B1" s="2" t="inlineStr">
        <is>
          <t>12 Months Ended</t>
        </is>
      </c>
    </row>
    <row r="2">
      <c r="B2" s="2" t="inlineStr">
        <is>
          <t>Dec. 31, 2024</t>
        </is>
      </c>
    </row>
    <row r="3">
      <c r="A3" s="3" t="inlineStr">
        <is>
          <t>Other Prepaid Expenses and Current Assets [Abstract]</t>
        </is>
      </c>
      <c r="B3" s="4" t="inlineStr">
        <is>
          <t xml:space="preserve"> </t>
        </is>
      </c>
    </row>
    <row r="4">
      <c r="A4" s="4" t="inlineStr">
        <is>
          <t>Schedule of Other Prepaid Expenses and Current Assets</t>
        </is>
      </c>
      <c r="B4" s="4" t="inlineStr">
        <is>
          <t xml:space="preserve">Other prepaid expenses and
current assets consist of the following:
December 31, December 31,
Prepaid API $ 1,039,494 $ -
Commercial 666,288 171,393
FDA filing fee 449,558 -
Medical affairs 412,118 -
Subscriptions 409,774 466,114
Insurance 342,172 126,616
Clinical 70,564 -
Other 91,900 118,091
Total $ 3,481,868 $ 882,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2024 2023
Accrued gross-to-net-deductions $ 21,860,335 $ -
Accrued payroll and payroll taxes 6,530,469 2,718,770
License agreement payable 2,000,000 -
Professional and consulting fees 865,413 2,270,022
Manufacturing related 572,959 1,835,101
Other 122,357 146,324
Total $ 31,951,533 $ 6,970,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U.S. and Foreign Loss Before Income Taxes</t>
        </is>
      </c>
      <c r="B4" s="4" t="inlineStr">
        <is>
          <t>The Company’s U.S. and foreign loss before
income taxes are set forth below:
December 31,
2024 2023
United States $ (19,065,449 ) $ (45,946,020 )
Foreign (259,341 ) (393,207 )
Total $ (19,324,790 ) $ (46,339,227 )</t>
        </is>
      </c>
    </row>
    <row r="5">
      <c r="A5" s="4" t="inlineStr">
        <is>
          <t>Schedule of Deferred Tax Asset Valuation Allowance</t>
        </is>
      </c>
      <c r="B5" s="4" t="inlineStr">
        <is>
          <t xml:space="preserve">The Company’s deferred tax assets consist
of the following:
December 31,
2024 2023
Net operating loss carryforwards – Federal $ 55,778,000 $ 53,614,000
Net operating loss carryforwards – State 2,820,000 4,603,000
Net operating loss carryforwards – Foreign 10,000 6,000
Capitalized licensing fees 86,000 165,000
Stock-based compensation 2,976,000 6,151,000
Accrued compensation 1,601,000 720,000
Section 174 capitalization 5,159,000 5,522,000
Other 738,000 (4,000 )
Totals 69,168,000 70,777,000
Less valuation allowance (69,168,000 ) (70,777,000 )
Deferred tax assets $ - $ - </t>
        </is>
      </c>
    </row>
    <row r="6">
      <c r="A6" s="4" t="inlineStr">
        <is>
          <t>Schedule of Effective Tax Rate Varied from the Statutory Rate</t>
        </is>
      </c>
      <c r="B6" s="4" t="inlineStr">
        <is>
          <t xml:space="preserve">The Company had the following potentially utilizable
net operating loss tax carryforwards:
December 31,
2024 2023
Federal $ 265,610,000 $ 255,306,000
State $ 41,090,000 $ 64,738,000
Foreign $ 38,000 $ 25,000 </t>
        </is>
      </c>
    </row>
    <row r="7">
      <c r="A7" s="4" t="inlineStr">
        <is>
          <t>Schedule of Effective Tax Rate Varied from the Statutory Rate</t>
        </is>
      </c>
      <c r="B7" s="4" t="inlineStr">
        <is>
          <t>The Company’s effective tax rate varied
from the statutory rate as follows:
December 31,
2024 2023
Statutory federal tax rate 21.0 % 21.0 %
State income tax rate (net of federal) (11.3 )% 8.7 %
Change in foreign NOL (0.3 )% (0.2 )%
Stock compensation prior year true-up (6.8 )% -
Stock compensation (7.6 )% -
Sale of NJ NOL 7.2 % 0.0 %
Deferred only adjustment (0.1 )% 0.0 %
Other permanent differences (2.7 )% (1.4 )%
Effect of valuation allowance 7.8 % (28.1 )%
Effective tax rate 7.2 % 0.0 %</t>
        </is>
      </c>
    </row>
    <row r="8">
      <c r="A8" s="4" t="inlineStr">
        <is>
          <t>Schedule of Deferred Tax Asset Valuation Allowance</t>
        </is>
      </c>
      <c r="B8" s="4" t="inlineStr">
        <is>
          <t xml:space="preserve">The following table presents the changes in the
deferred tax asset valuation allowance for the periods indicated:
Year Ended Balance at Increase Increase Balance at
December 31, 2024 $ 70,777,000 $ (1,574,000 ) $ (35,000 ) $ 69,168,000
December 31, 2023 $ 57,761,000 $ 13,050,000 $ (34,000 ) $ 70,77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Preferred Stock</t>
        </is>
      </c>
      <c r="B4" s="4" t="inlineStr">
        <is>
          <t xml:space="preserve">the Company’s board of directors has designated (all with par value of $0.001 per share) the following:
As of December 31, 2024 As of December 31, 2023
Preferred Liquidation Total Preferred Liquidation Total
Series C-3 2,000 $ 10.00 20,000 2,000 $ 10.00 $ 20,000
Series E 89,623 $ 49.20 4,409,452 89,623 $ 49.20 $ 4,409,452
Series G 45,000 $ 187.36 8,431,200 89,999 $ 187.36 $ 16,862,213
Total 136,623 12,860,652 181,622 $ 21,291,665 </t>
        </is>
      </c>
    </row>
    <row r="5">
      <c r="A5" s="4" t="inlineStr">
        <is>
          <t>Schedule of Black-Scholes Option Pricing Model</t>
        </is>
      </c>
      <c r="B5" s="4" t="inlineStr">
        <is>
          <t xml:space="preserve">The fair value at grants
dates of the grants issued subject to service and performance-based vesting conditions were determined using the Black-Scholes option
pricing model with the following assumptions:
Year Ended December 31,
2024 2023
Risk-free interest rate 3.60% - 4.65 % 3.45% - 4.81 %
Expected volatility 93.2% - 100.5 % 92.2% - 105.7 %
Average Expected term (years) 6 years 5 years
Expected dividend yield 0.0 % 0.0 %
Weighted-average grant date fair value of options granted during the period $ 3.04 $ 3.24 </t>
        </is>
      </c>
    </row>
    <row r="6">
      <c r="A6" s="4" t="inlineStr">
        <is>
          <t>Schedule of Stock Options Activity</t>
        </is>
      </c>
      <c r="B6" s="4" t="inlineStr">
        <is>
          <t xml:space="preserve">The following table summarizes
the Company’s stock options activity and related information for the year ended December 31, 2024: Shares Weighted- Weighted- Aggregate Outstanding at December 31, 2023 6,211,508 $ 5.44 6.4 $ 700,241 Granted 2,196,167 $ 3.80 - $ - Exercised (1,357,802 ) $ 5.69 - $ 3,750,304 Expired/Canceled (418,932 ) $ 12.27 - $ - Forfeited (348,548 ) $ 3.68 - $ - Outstanding at December 31, 2024 6,282,393 $ 4.46 7.8 $ 23,567,676 Vested at December 31, 2024 3,377,378 $ 4.91 7.1 $ 11,415,702 Expected to vest in the future 2,905,015 $ 3.93 8.6 $ 12,151,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Lease Liabilities</t>
        </is>
      </c>
      <c r="B4" s="4" t="inlineStr">
        <is>
          <t xml:space="preserve">As of December 31, 2024, maturities of lease liabilities
were as follows:
2025 208,000
2026 211,000
2027 169,000
Total future minimum lease payments 588,000
Less imputed interest (71,000 )
Total $ 51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t>
        </is>
      </c>
      <c r="B4" s="4" t="inlineStr">
        <is>
          <t xml:space="preserve">The following table sets forth significant segment expenses.
December 31,
2024 2023
Research and development:
Employee expense $ 2,454,650 $ 7,210,785
Other research and development 1,487,620 5,944,341
Total research and development 3,942,270 13,155,125
Selling and marketing
Employee expense $ 13,493,663 $ 2,552,846
Other selling and marketing 15,242,942 15,562,467
Total selling and marketing expense 28,736,605 18,115,313
General and administrative
Employee expense $ 18,321,459 $ 10,961,034
Other general and administrative 11,637,691 6,726,316
Total general and administrative expense 29,959,150 17,687,350
Total operating expenses $ 62,638,025 $ 48,957,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650770</v>
      </c>
      <c r="C3" s="7" t="n">
        <v>43642684</v>
      </c>
    </row>
    <row r="4">
      <c r="A4" s="4" t="inlineStr">
        <is>
          <t>Restricted cash</t>
        </is>
      </c>
      <c r="B4" s="4" t="inlineStr">
        <is>
          <t xml:space="preserve"> </t>
        </is>
      </c>
      <c r="C4" s="6" t="n">
        <v>77453</v>
      </c>
    </row>
    <row r="5">
      <c r="A5" s="4" t="inlineStr">
        <is>
          <t>Short-term investments</t>
        </is>
      </c>
      <c r="B5" s="6" t="n">
        <v>11036857</v>
      </c>
      <c r="C5" s="6" t="n">
        <v>32388130</v>
      </c>
    </row>
    <row r="6">
      <c r="A6" s="4" t="inlineStr">
        <is>
          <t>Trade receivables, net</t>
        </is>
      </c>
      <c r="B6" s="6" t="n">
        <v>51653583</v>
      </c>
      <c r="C6" s="4" t="inlineStr">
        <is>
          <t xml:space="preserve"> </t>
        </is>
      </c>
    </row>
    <row r="7">
      <c r="A7" s="4" t="inlineStr">
        <is>
          <t>Inventories</t>
        </is>
      </c>
      <c r="B7" s="6" t="n">
        <v>7599535</v>
      </c>
      <c r="C7" s="6" t="n">
        <v>2106345</v>
      </c>
    </row>
    <row r="8">
      <c r="A8" s="4" t="inlineStr">
        <is>
          <t>Prepaid research and development expenses</t>
        </is>
      </c>
      <c r="B8" s="6" t="n">
        <v>152823</v>
      </c>
      <c r="C8" s="6" t="n">
        <v>353574</v>
      </c>
    </row>
    <row r="9">
      <c r="A9" s="4" t="inlineStr">
        <is>
          <t>Other prepaid expenses and current assets</t>
        </is>
      </c>
      <c r="B9" s="6" t="n">
        <v>3481868</v>
      </c>
      <c r="C9" s="6" t="n">
        <v>882214</v>
      </c>
    </row>
    <row r="10">
      <c r="A10" s="4" t="inlineStr">
        <is>
          <t>Total current assets</t>
        </is>
      </c>
      <c r="B10" s="6" t="n">
        <v>114575436</v>
      </c>
      <c r="C10" s="6" t="n">
        <v>79450400</v>
      </c>
    </row>
    <row r="11">
      <c r="A11" s="4" t="inlineStr">
        <is>
          <t>Property and equipment, net</t>
        </is>
      </c>
      <c r="B11" s="6" t="n">
        <v>1828016</v>
      </c>
      <c r="C11" s="6" t="n">
        <v>1866224</v>
      </c>
    </row>
    <row r="12">
      <c r="A12" s="4" t="inlineStr">
        <is>
          <t>License intangible asset, net</t>
        </is>
      </c>
      <c r="B12" s="6" t="n">
        <v>1844156</v>
      </c>
      <c r="C12" s="4" t="inlineStr">
        <is>
          <t xml:space="preserve"> </t>
        </is>
      </c>
    </row>
    <row r="13">
      <c r="A13" s="4" t="inlineStr">
        <is>
          <t>Restricted cash, long term</t>
        </is>
      </c>
      <c r="B13" s="6" t="n">
        <v>105368</v>
      </c>
      <c r="C13" s="6" t="n">
        <v>103055</v>
      </c>
    </row>
    <row r="14">
      <c r="A14" s="4" t="inlineStr">
        <is>
          <t>Operating lease right-of-use assets</t>
        </is>
      </c>
      <c r="B14" s="6" t="n">
        <v>492697</v>
      </c>
      <c r="C14" s="6" t="n">
        <v>640278</v>
      </c>
    </row>
    <row r="15">
      <c r="A15" s="4" t="inlineStr">
        <is>
          <t>TOTAL ASSETS</t>
        </is>
      </c>
      <c r="B15" s="6" t="n">
        <v>118845673</v>
      </c>
      <c r="C15" s="6" t="n">
        <v>82059957</v>
      </c>
    </row>
    <row r="16">
      <c r="A16" s="3" t="inlineStr">
        <is>
          <t>Current liabilities</t>
        </is>
      </c>
      <c r="B16" s="4" t="inlineStr">
        <is>
          <t xml:space="preserve"> </t>
        </is>
      </c>
      <c r="C16" s="4" t="inlineStr">
        <is>
          <t xml:space="preserve"> </t>
        </is>
      </c>
    </row>
    <row r="17">
      <c r="A17" s="4" t="inlineStr">
        <is>
          <t>Accounts payable</t>
        </is>
      </c>
      <c r="B17" s="6" t="n">
        <v>1720177</v>
      </c>
      <c r="C17" s="6" t="n">
        <v>4279679</v>
      </c>
    </row>
    <row r="18">
      <c r="A18" s="4" t="inlineStr">
        <is>
          <t>Accrued expenses</t>
        </is>
      </c>
      <c r="B18" s="6" t="n">
        <v>31951533</v>
      </c>
      <c r="C18" s="6" t="n">
        <v>6970217</v>
      </c>
    </row>
    <row r="19">
      <c r="A19" s="4" t="inlineStr">
        <is>
          <t>Operating lease liabilities, short-term</t>
        </is>
      </c>
      <c r="B19" s="6" t="n">
        <v>167922</v>
      </c>
      <c r="C19" s="6" t="n">
        <v>150619</v>
      </c>
    </row>
    <row r="20">
      <c r="A20" s="4" t="inlineStr">
        <is>
          <t>Total current liabilities</t>
        </is>
      </c>
      <c r="B20" s="6" t="n">
        <v>33839632</v>
      </c>
      <c r="C20" s="6" t="n">
        <v>11400515</v>
      </c>
    </row>
    <row r="21">
      <c r="A21" s="4" t="inlineStr">
        <is>
          <t>Operating lease liabilities, net of current portion</t>
        </is>
      </c>
      <c r="B21" s="6" t="n">
        <v>349091</v>
      </c>
      <c r="C21" s="6" t="n">
        <v>517013</v>
      </c>
    </row>
    <row r="22">
      <c r="A22" s="4" t="inlineStr">
        <is>
          <t>TOTAL LIABILITIES</t>
        </is>
      </c>
      <c r="B22" s="6" t="n">
        <v>34188723</v>
      </c>
      <c r="C22" s="6" t="n">
        <v>1191752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2,000,000 shares authorized; 136,623 and 181,622 shares issued and outstanding at December 31, 2024 and 2023, respectively</t>
        </is>
      </c>
      <c r="B25" s="6" t="n">
        <v>137</v>
      </c>
      <c r="C25" s="6" t="n">
        <v>182</v>
      </c>
    </row>
    <row r="26">
      <c r="A26" s="4" t="inlineStr">
        <is>
          <t>Common stock - $0.001 par value: 160,000,000 shares authorized at December 31, 2024 and 2023; 64,411,295 and 54,938,258 shares issued and outstanding at December 31, 2024 and 2023, respectively</t>
        </is>
      </c>
      <c r="B26" s="6" t="n">
        <v>64411</v>
      </c>
      <c r="C26" s="6" t="n">
        <v>54938</v>
      </c>
    </row>
    <row r="27">
      <c r="A27" s="4" t="inlineStr">
        <is>
          <t>Accumulated other comprehensive gain</t>
        </is>
      </c>
      <c r="B27" s="6" t="n">
        <v>90646</v>
      </c>
      <c r="C27" s="6" t="n">
        <v>94108</v>
      </c>
    </row>
    <row r="28">
      <c r="A28" s="4" t="inlineStr">
        <is>
          <t>Additional paid-in capital</t>
        </is>
      </c>
      <c r="B28" s="6" t="n">
        <v>424131789</v>
      </c>
      <c r="C28" s="6" t="n">
        <v>391693214</v>
      </c>
    </row>
    <row r="29">
      <c r="A29" s="4" t="inlineStr">
        <is>
          <t>Accumulated deficit</t>
        </is>
      </c>
      <c r="B29" s="6" t="n">
        <v>-339630033</v>
      </c>
      <c r="C29" s="6" t="n">
        <v>-321700013</v>
      </c>
    </row>
    <row r="30">
      <c r="A30" s="4" t="inlineStr">
        <is>
          <t>TOTAL STOCKHOLDERS’ EQUITY</t>
        </is>
      </c>
      <c r="B30" s="6" t="n">
        <v>84656950</v>
      </c>
      <c r="C30" s="6" t="n">
        <v>70142429</v>
      </c>
    </row>
    <row r="31">
      <c r="A31" s="4" t="inlineStr">
        <is>
          <t>TOTAL LIABILITIES AND STOCKHOLDERS’ EQUITY</t>
        </is>
      </c>
      <c r="B31" s="7" t="n">
        <v>118845673</v>
      </c>
      <c r="C31" s="7" t="n">
        <v>8205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Organization and Description of Business (Details)</t>
        </is>
      </c>
      <c r="B1" s="2" t="inlineStr">
        <is>
          <t>Nov. 15, 2023</t>
        </is>
      </c>
    </row>
    <row r="2">
      <c r="A2" s="3" t="inlineStr">
        <is>
          <t>Organization, Business and Basis of Presentation [Line Items]</t>
        </is>
      </c>
      <c r="B2" s="4" t="inlineStr">
        <is>
          <t xml:space="preserve"> </t>
        </is>
      </c>
    </row>
    <row r="3">
      <c r="A3" s="4" t="inlineStr">
        <is>
          <t>Risk reduced percentage</t>
        </is>
      </c>
      <c r="B3" s="10" t="n">
        <v>0.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Liquidity and Uncertainties (Details)</t>
        </is>
      </c>
      <c r="B1" s="2" t="inlineStr">
        <is>
          <t>12 Months Ended</t>
        </is>
      </c>
    </row>
    <row r="2">
      <c r="B2" s="2" t="inlineStr">
        <is>
          <t>Dec. 31, 2024 USD ($)</t>
        </is>
      </c>
    </row>
    <row r="3">
      <c r="A3" s="3" t="inlineStr">
        <is>
          <t>Liquidity and Uncertainties [Abstract]</t>
        </is>
      </c>
      <c r="B3" s="4" t="inlineStr">
        <is>
          <t xml:space="preserve"> </t>
        </is>
      </c>
    </row>
    <row r="4">
      <c r="A4" s="4" t="inlineStr">
        <is>
          <t>Available for sale under the 2024 ATM Program</t>
        </is>
      </c>
      <c r="B4" s="7" t="n">
        <v>30216000</v>
      </c>
    </row>
    <row r="5">
      <c r="A5" s="4" t="inlineStr">
        <is>
          <t>Common stock remaining capacity</t>
        </is>
      </c>
      <c r="B5" s="7" t="n">
        <v>1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and Liquidity and Uncertainties [Line Items]</t>
        </is>
      </c>
      <c r="B3" s="4" t="inlineStr">
        <is>
          <t xml:space="preserve"> </t>
        </is>
      </c>
      <c r="C3" s="4" t="inlineStr">
        <is>
          <t xml:space="preserve"> </t>
        </is>
      </c>
    </row>
    <row r="4">
      <c r="A4" s="4" t="inlineStr">
        <is>
          <t>Allowances recorded for credit losses</t>
        </is>
      </c>
      <c r="B4" s="7" t="n">
        <v>100000</v>
      </c>
      <c r="C4" s="4" t="inlineStr">
        <is>
          <t xml:space="preserve"> </t>
        </is>
      </c>
    </row>
    <row r="5">
      <c r="A5" s="4" t="inlineStr">
        <is>
          <t>Total revenue</t>
        </is>
      </c>
      <c r="B5" s="6" t="n">
        <v>43472170</v>
      </c>
      <c r="C5" s="4" t="inlineStr">
        <is>
          <t xml:space="preserve"> </t>
        </is>
      </c>
    </row>
    <row r="6">
      <c r="A6" s="4" t="inlineStr">
        <is>
          <t>Foreign currency translation gain</t>
        </is>
      </c>
      <c r="B6" s="6" t="n">
        <v>1368</v>
      </c>
      <c r="C6" s="6" t="n">
        <v>1682</v>
      </c>
    </row>
    <row r="7">
      <c r="A7" s="4" t="inlineStr">
        <is>
          <t>Restricted cash</t>
        </is>
      </c>
      <c r="B7" s="4" t="inlineStr">
        <is>
          <t xml:space="preserve"> </t>
        </is>
      </c>
      <c r="C7" s="6" t="n">
        <v>77000</v>
      </c>
    </row>
    <row r="8">
      <c r="A8" s="4" t="inlineStr">
        <is>
          <t>Lease security deposit</t>
        </is>
      </c>
      <c r="B8" s="6" t="n">
        <v>105000</v>
      </c>
      <c r="C8" s="6" t="n">
        <v>103000</v>
      </c>
    </row>
    <row r="9">
      <c r="A9" s="4" t="inlineStr">
        <is>
          <t>Inventories expensed as research and development</t>
        </is>
      </c>
      <c r="B9" s="6" t="n">
        <v>5318000</v>
      </c>
      <c r="C9" s="4" t="inlineStr">
        <is>
          <t xml:space="preserve"> </t>
        </is>
      </c>
    </row>
    <row r="10">
      <c r="A10" s="4" t="inlineStr">
        <is>
          <t>Property and equipment</t>
        </is>
      </c>
      <c r="B10" s="6" t="n">
        <v>1828016</v>
      </c>
      <c r="C10" s="6" t="n">
        <v>1866224</v>
      </c>
    </row>
    <row r="11">
      <c r="A11" s="4" t="inlineStr">
        <is>
          <t>Net of accumulated depreciation</t>
        </is>
      </c>
      <c r="B11" s="6" t="n">
        <v>674000</v>
      </c>
      <c r="C11" s="7" t="n">
        <v>521000</v>
      </c>
    </row>
    <row r="12">
      <c r="A12" s="4" t="inlineStr">
        <is>
          <t>Provisions for the revenue reserves</t>
        </is>
      </c>
      <c r="B12" s="6" t="n">
        <v>24128000</v>
      </c>
      <c r="C12" s="4" t="inlineStr">
        <is>
          <t xml:space="preserve"> </t>
        </is>
      </c>
    </row>
    <row r="13">
      <c r="A13" s="4" t="inlineStr">
        <is>
          <t>Variable consideration</t>
        </is>
      </c>
      <c r="B13" s="7" t="n">
        <v>23161000</v>
      </c>
      <c r="C13" s="4" t="inlineStr">
        <is>
          <t xml:space="preserve"> </t>
        </is>
      </c>
    </row>
    <row r="14">
      <c r="A14" s="4" t="inlineStr">
        <is>
          <t>Customer Concentration Risk [Member] | One Customer [Member] | Revenue Benchmark [Member]</t>
        </is>
      </c>
      <c r="B14" s="4" t="inlineStr">
        <is>
          <t xml:space="preserve"> </t>
        </is>
      </c>
      <c r="C14" s="4" t="inlineStr">
        <is>
          <t xml:space="preserve"> </t>
        </is>
      </c>
    </row>
    <row r="15">
      <c r="A15" s="3" t="inlineStr">
        <is>
          <t>Summary of Significant Accounting Policies and Liquidity and Uncertainties [Line Items]</t>
        </is>
      </c>
      <c r="B15" s="4" t="inlineStr">
        <is>
          <t xml:space="preserve"> </t>
        </is>
      </c>
      <c r="C15" s="4" t="inlineStr">
        <is>
          <t xml:space="preserve"> </t>
        </is>
      </c>
    </row>
    <row r="16">
      <c r="A16" s="4" t="inlineStr">
        <is>
          <t>Concentrations risk, percentage</t>
        </is>
      </c>
      <c r="B16" s="10" t="n">
        <v>0.86</v>
      </c>
      <c r="C16" s="4" t="inlineStr">
        <is>
          <t xml:space="preserve"> </t>
        </is>
      </c>
    </row>
    <row r="17">
      <c r="A17" s="4" t="inlineStr">
        <is>
          <t>Customer Concentration Risk [Member] | Customer One [Member] | Accounts Receivable [Member]</t>
        </is>
      </c>
      <c r="B17" s="4" t="inlineStr">
        <is>
          <t xml:space="preserve"> </t>
        </is>
      </c>
      <c r="C17" s="4" t="inlineStr">
        <is>
          <t xml:space="preserve"> </t>
        </is>
      </c>
    </row>
    <row r="18">
      <c r="A18" s="3" t="inlineStr">
        <is>
          <t>Summary of Significant Accounting Policies and Liquidity and Uncertainties [Line Items]</t>
        </is>
      </c>
      <c r="B18" s="4" t="inlineStr">
        <is>
          <t xml:space="preserve"> </t>
        </is>
      </c>
      <c r="C18" s="4" t="inlineStr">
        <is>
          <t xml:space="preserve"> </t>
        </is>
      </c>
    </row>
    <row r="19">
      <c r="A19" s="4" t="inlineStr">
        <is>
          <t>Concentrations risk, percentage</t>
        </is>
      </c>
      <c r="B19" s="10" t="n">
        <v>0.87</v>
      </c>
      <c r="C19" s="4" t="inlineStr">
        <is>
          <t xml:space="preserve"> </t>
        </is>
      </c>
    </row>
    <row r="20">
      <c r="A20" s="4" t="inlineStr">
        <is>
          <t>Customer Concentration Risk [Member] | Customer Two [Member] | Accounts Receivable [Member]</t>
        </is>
      </c>
      <c r="B20" s="4" t="inlineStr">
        <is>
          <t xml:space="preserve"> </t>
        </is>
      </c>
      <c r="C20" s="4" t="inlineStr">
        <is>
          <t xml:space="preserve"> </t>
        </is>
      </c>
    </row>
    <row r="21">
      <c r="A21" s="3" t="inlineStr">
        <is>
          <t>Summary of Significant Accounting Policies and Liquidity and Uncertainties [Line Items]</t>
        </is>
      </c>
      <c r="B21" s="4" t="inlineStr">
        <is>
          <t xml:space="preserve"> </t>
        </is>
      </c>
      <c r="C21" s="4" t="inlineStr">
        <is>
          <t xml:space="preserve"> </t>
        </is>
      </c>
    </row>
    <row r="22">
      <c r="A22" s="4" t="inlineStr">
        <is>
          <t>Concentrations risk, percentage</t>
        </is>
      </c>
      <c r="B22" s="10" t="n">
        <v>0.12</v>
      </c>
      <c r="C2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nsolidated Statement of Cash Flows (Details) - USD ($)</t>
        </is>
      </c>
      <c r="B1" s="2" t="inlineStr">
        <is>
          <t>Dec. 31, 2024</t>
        </is>
      </c>
      <c r="C1" s="2" t="inlineStr">
        <is>
          <t>Dec. 31, 2023</t>
        </is>
      </c>
      <c r="D1" s="2" t="inlineStr">
        <is>
          <t>Dec. 31, 2022</t>
        </is>
      </c>
    </row>
    <row r="2">
      <c r="A2" s="3" t="inlineStr">
        <is>
          <t>Schedule of Consolidated Statement of Cash Flows [Abstract]</t>
        </is>
      </c>
      <c r="B2" s="4" t="inlineStr">
        <is>
          <t xml:space="preserve"> </t>
        </is>
      </c>
      <c r="C2" s="4" t="inlineStr">
        <is>
          <t xml:space="preserve"> </t>
        </is>
      </c>
      <c r="D2" s="4" t="inlineStr">
        <is>
          <t xml:space="preserve"> </t>
        </is>
      </c>
    </row>
    <row r="3">
      <c r="A3" s="4" t="inlineStr">
        <is>
          <t>Cash and cash equivalents</t>
        </is>
      </c>
      <c r="B3" s="7" t="n">
        <v>40650770</v>
      </c>
      <c r="C3" s="7" t="n">
        <v>43642684</v>
      </c>
      <c r="D3" s="4" t="inlineStr">
        <is>
          <t xml:space="preserve"> </t>
        </is>
      </c>
    </row>
    <row r="4">
      <c r="A4" s="4" t="inlineStr">
        <is>
          <t>Restricted cash, short-term and long-term</t>
        </is>
      </c>
      <c r="B4" s="6" t="n">
        <v>105368</v>
      </c>
      <c r="C4" s="6" t="n">
        <v>180508</v>
      </c>
      <c r="D4" s="4" t="inlineStr">
        <is>
          <t xml:space="preserve"> </t>
        </is>
      </c>
    </row>
    <row r="5">
      <c r="A5" s="4" t="inlineStr">
        <is>
          <t>Total cash, cash equivalents and restricted cash</t>
        </is>
      </c>
      <c r="B5" s="7" t="n">
        <v>40756138</v>
      </c>
      <c r="C5" s="7" t="n">
        <v>43823192</v>
      </c>
      <c r="D5" s="7" t="n">
        <v>43374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mortized Cost, Unrealized Gains and Losses and the Fair Value (Details) - USD ($)</t>
        </is>
      </c>
      <c r="B1" s="2" t="inlineStr">
        <is>
          <t>Dec. 31, 2024</t>
        </is>
      </c>
      <c r="C1" s="2" t="inlineStr">
        <is>
          <t>Dec. 31, 2023</t>
        </is>
      </c>
    </row>
    <row r="2">
      <c r="A2" s="3" t="inlineStr">
        <is>
          <t>Schedule of Amortized Cost, Unrealized Gains and Losses and the Fair Value [Line Items]</t>
        </is>
      </c>
      <c r="B2" s="4" t="inlineStr">
        <is>
          <t xml:space="preserve"> </t>
        </is>
      </c>
      <c r="C2" s="4" t="inlineStr">
        <is>
          <t xml:space="preserve"> </t>
        </is>
      </c>
    </row>
    <row r="3">
      <c r="A3" s="4" t="inlineStr">
        <is>
          <t>Amortized Cost</t>
        </is>
      </c>
      <c r="B3" s="7" t="n">
        <v>34154358</v>
      </c>
      <c r="C3" s="7" t="n">
        <v>64920279</v>
      </c>
    </row>
    <row r="4">
      <c r="A4" s="4" t="inlineStr">
        <is>
          <t>Gross Unrealized Losses</t>
        </is>
      </c>
      <c r="B4" s="4" t="inlineStr">
        <is>
          <t xml:space="preserve"> </t>
        </is>
      </c>
      <c r="C4" s="6" t="n">
        <v>-1425</v>
      </c>
    </row>
    <row r="5">
      <c r="A5" s="4" t="inlineStr">
        <is>
          <t>Gross Unrealized Gains</t>
        </is>
      </c>
      <c r="B5" s="6" t="n">
        <v>4251</v>
      </c>
      <c r="C5" s="6" t="n">
        <v>10506</v>
      </c>
    </row>
    <row r="6">
      <c r="A6" s="4" t="inlineStr">
        <is>
          <t>Fair Value</t>
        </is>
      </c>
      <c r="B6" s="6" t="n">
        <v>34158609</v>
      </c>
      <c r="C6" s="6" t="n">
        <v>64929360</v>
      </c>
    </row>
    <row r="7">
      <c r="A7" s="4" t="inlineStr">
        <is>
          <t>Money Market Funds and Cash Equivalents [Member]</t>
        </is>
      </c>
      <c r="B7" s="4" t="inlineStr">
        <is>
          <t xml:space="preserve"> </t>
        </is>
      </c>
      <c r="C7" s="4" t="inlineStr">
        <is>
          <t xml:space="preserve"> </t>
        </is>
      </c>
    </row>
    <row r="8">
      <c r="A8" s="3" t="inlineStr">
        <is>
          <t>Schedule of Amortized Cost, Unrealized Gains and Losses and the Fair Value [Line Items]</t>
        </is>
      </c>
      <c r="B8" s="4" t="inlineStr">
        <is>
          <t xml:space="preserve"> </t>
        </is>
      </c>
      <c r="C8" s="4" t="inlineStr">
        <is>
          <t xml:space="preserve"> </t>
        </is>
      </c>
    </row>
    <row r="9">
      <c r="A9" s="4" t="inlineStr">
        <is>
          <t>Amortized Cost</t>
        </is>
      </c>
      <c r="B9" s="6" t="n">
        <v>23121752</v>
      </c>
      <c r="C9" s="6" t="n">
        <v>32541862</v>
      </c>
    </row>
    <row r="10">
      <c r="A10" s="4" t="inlineStr">
        <is>
          <t>Gross Unrealized Losses</t>
        </is>
      </c>
      <c r="B10" s="4" t="inlineStr">
        <is>
          <t xml:space="preserve"> </t>
        </is>
      </c>
      <c r="C10" s="4" t="inlineStr">
        <is>
          <t xml:space="preserve"> </t>
        </is>
      </c>
    </row>
    <row r="11">
      <c r="A11" s="4" t="inlineStr">
        <is>
          <t>Gross Unrealized Gains</t>
        </is>
      </c>
      <c r="B11" s="4" t="inlineStr">
        <is>
          <t xml:space="preserve"> </t>
        </is>
      </c>
      <c r="C11" s="4" t="inlineStr">
        <is>
          <t xml:space="preserve"> </t>
        </is>
      </c>
    </row>
    <row r="12">
      <c r="A12" s="4" t="inlineStr">
        <is>
          <t>Fair Value</t>
        </is>
      </c>
      <c r="B12" s="6" t="n">
        <v>23121752</v>
      </c>
      <c r="C12" s="6" t="n">
        <v>32541862</v>
      </c>
    </row>
    <row r="13">
      <c r="A13" s="4" t="inlineStr">
        <is>
          <t>U.S. Government Agency Securities [Member]</t>
        </is>
      </c>
      <c r="B13" s="4" t="inlineStr">
        <is>
          <t xml:space="preserve"> </t>
        </is>
      </c>
      <c r="C13" s="4" t="inlineStr">
        <is>
          <t xml:space="preserve"> </t>
        </is>
      </c>
    </row>
    <row r="14">
      <c r="A14" s="3" t="inlineStr">
        <is>
          <t>Schedule of Amortized Cost, Unrealized Gains and Losses and the Fair Value [Line Items]</t>
        </is>
      </c>
      <c r="B14" s="4" t="inlineStr">
        <is>
          <t xml:space="preserve"> </t>
        </is>
      </c>
      <c r="C14" s="4" t="inlineStr">
        <is>
          <t xml:space="preserve"> </t>
        </is>
      </c>
    </row>
    <row r="15">
      <c r="A15" s="4" t="inlineStr">
        <is>
          <t>Amortized Cost</t>
        </is>
      </c>
      <c r="B15" s="6" t="n">
        <v>11032606</v>
      </c>
      <c r="C15" s="6" t="n">
        <v>29701677</v>
      </c>
    </row>
    <row r="16">
      <c r="A16" s="4" t="inlineStr">
        <is>
          <t>Gross Unrealized Losses</t>
        </is>
      </c>
      <c r="B16" s="4" t="inlineStr">
        <is>
          <t xml:space="preserve"> </t>
        </is>
      </c>
      <c r="C16" s="4" t="inlineStr">
        <is>
          <t xml:space="preserve"> </t>
        </is>
      </c>
    </row>
    <row r="17">
      <c r="A17" s="4" t="inlineStr">
        <is>
          <t>Gross Unrealized Gains</t>
        </is>
      </c>
      <c r="B17" s="6" t="n">
        <v>4251</v>
      </c>
      <c r="C17" s="6" t="n">
        <v>10506</v>
      </c>
    </row>
    <row r="18">
      <c r="A18" s="4" t="inlineStr">
        <is>
          <t>Fair Value</t>
        </is>
      </c>
      <c r="B18" s="7" t="n">
        <v>11036857</v>
      </c>
      <c r="C18" s="6" t="n">
        <v>29712183</v>
      </c>
    </row>
    <row r="19">
      <c r="A19" s="4" t="inlineStr">
        <is>
          <t>Commercial Paper [Member]</t>
        </is>
      </c>
      <c r="B19" s="4" t="inlineStr">
        <is>
          <t xml:space="preserve"> </t>
        </is>
      </c>
      <c r="C19" s="4" t="inlineStr">
        <is>
          <t xml:space="preserve"> </t>
        </is>
      </c>
    </row>
    <row r="20">
      <c r="A20" s="3" t="inlineStr">
        <is>
          <t>Schedule of Amortized Cost, Unrealized Gains and Losses and the Fair Value [Line Items]</t>
        </is>
      </c>
      <c r="B20" s="4" t="inlineStr">
        <is>
          <t xml:space="preserve"> </t>
        </is>
      </c>
      <c r="C20" s="4" t="inlineStr">
        <is>
          <t xml:space="preserve"> </t>
        </is>
      </c>
    </row>
    <row r="21">
      <c r="A21" s="4" t="inlineStr">
        <is>
          <t>Amortized Cost</t>
        </is>
      </c>
      <c r="B21" s="4" t="inlineStr">
        <is>
          <t xml:space="preserve"> </t>
        </is>
      </c>
      <c r="C21" s="6" t="n">
        <v>2676740</v>
      </c>
    </row>
    <row r="22">
      <c r="A22" s="4" t="inlineStr">
        <is>
          <t>Gross Unrealized Losses</t>
        </is>
      </c>
      <c r="B22" s="4" t="inlineStr">
        <is>
          <t xml:space="preserve"> </t>
        </is>
      </c>
      <c r="C22" s="6" t="n">
        <v>-1425</v>
      </c>
    </row>
    <row r="23">
      <c r="A23" s="4" t="inlineStr">
        <is>
          <t>Gross Unrealized Gains</t>
        </is>
      </c>
      <c r="B23" s="4" t="inlineStr">
        <is>
          <t xml:space="preserve"> </t>
        </is>
      </c>
      <c r="C23" s="4" t="inlineStr">
        <is>
          <t xml:space="preserve"> </t>
        </is>
      </c>
    </row>
    <row r="24">
      <c r="A24" s="4" t="inlineStr">
        <is>
          <t>Fair Value</t>
        </is>
      </c>
      <c r="B24" s="4" t="inlineStr">
        <is>
          <t xml:space="preserve"> </t>
        </is>
      </c>
      <c r="C24" s="6" t="n">
        <v>2675315</v>
      </c>
    </row>
    <row r="25">
      <c r="A25" s="4" t="inlineStr">
        <is>
          <t>Subtotal [Member]</t>
        </is>
      </c>
      <c r="B25" s="4" t="inlineStr">
        <is>
          <t xml:space="preserve"> </t>
        </is>
      </c>
      <c r="C25" s="4" t="inlineStr">
        <is>
          <t xml:space="preserve"> </t>
        </is>
      </c>
    </row>
    <row r="26">
      <c r="A26" s="3" t="inlineStr">
        <is>
          <t>Schedule of Amortized Cost, Unrealized Gains and Losses and the Fair Value [Line Items]</t>
        </is>
      </c>
      <c r="B26" s="4" t="inlineStr">
        <is>
          <t xml:space="preserve"> </t>
        </is>
      </c>
      <c r="C26" s="4" t="inlineStr">
        <is>
          <t xml:space="preserve"> </t>
        </is>
      </c>
    </row>
    <row r="27">
      <c r="A27" s="4" t="inlineStr">
        <is>
          <t>Amortized Cost</t>
        </is>
      </c>
      <c r="B27" s="4" t="inlineStr">
        <is>
          <t xml:space="preserve"> </t>
        </is>
      </c>
      <c r="C27" s="6" t="n">
        <v>32378417</v>
      </c>
    </row>
    <row r="28">
      <c r="A28" s="4" t="inlineStr">
        <is>
          <t>Gross Unrealized Losses</t>
        </is>
      </c>
      <c r="B28" s="4" t="inlineStr">
        <is>
          <t xml:space="preserve"> </t>
        </is>
      </c>
      <c r="C28" s="6" t="n">
        <v>-1425</v>
      </c>
    </row>
    <row r="29">
      <c r="A29" s="4" t="inlineStr">
        <is>
          <t>Gross Unrealized Gains</t>
        </is>
      </c>
      <c r="B29" s="4" t="inlineStr">
        <is>
          <t xml:space="preserve"> </t>
        </is>
      </c>
      <c r="C29" s="6" t="n">
        <v>10506</v>
      </c>
    </row>
    <row r="30">
      <c r="A30" s="4" t="inlineStr">
        <is>
          <t>Fair Value</t>
        </is>
      </c>
      <c r="B30" s="4" t="inlineStr">
        <is>
          <t xml:space="preserve"> </t>
        </is>
      </c>
      <c r="C30" s="7" t="n">
        <v>323874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Fair Value of the Company’s Financial Assets Measured at Fair Value (Details) - Fair Value, Recurring [Member] - USD ($)</t>
        </is>
      </c>
      <c r="B1" s="2" t="inlineStr">
        <is>
          <t>Dec. 31, 2024</t>
        </is>
      </c>
      <c r="C1" s="2" t="inlineStr">
        <is>
          <t>Dec. 31, 2023</t>
        </is>
      </c>
    </row>
    <row r="2">
      <c r="A2" s="3" t="inlineStr">
        <is>
          <t>Schedule of Carrying Value and Fair Value of the Company’s Financial Assets Measured at Fair Value [Line Items]</t>
        </is>
      </c>
      <c r="B2" s="4" t="inlineStr">
        <is>
          <t xml:space="preserve"> </t>
        </is>
      </c>
      <c r="C2" s="4" t="inlineStr">
        <is>
          <t xml:space="preserve"> </t>
        </is>
      </c>
    </row>
    <row r="3">
      <c r="A3" s="4" t="inlineStr">
        <is>
          <t>Carrying Value</t>
        </is>
      </c>
      <c r="B3" s="7" t="n">
        <v>34158609</v>
      </c>
      <c r="C3" s="7" t="n">
        <v>64929360</v>
      </c>
    </row>
    <row r="4">
      <c r="A4" s="4" t="inlineStr">
        <is>
          <t>Level 1 [Member]</t>
        </is>
      </c>
      <c r="B4" s="4" t="inlineStr">
        <is>
          <t xml:space="preserve"> </t>
        </is>
      </c>
      <c r="C4" s="4" t="inlineStr">
        <is>
          <t xml:space="preserve"> </t>
        </is>
      </c>
    </row>
    <row r="5">
      <c r="A5" s="3" t="inlineStr">
        <is>
          <t>Schedule of Carrying Value and Fair Value of the Company’s Financial Assets Measured at Fair Value [Line Items]</t>
        </is>
      </c>
      <c r="B5" s="4" t="inlineStr">
        <is>
          <t xml:space="preserve"> </t>
        </is>
      </c>
      <c r="C5" s="4" t="inlineStr">
        <is>
          <t xml:space="preserve"> </t>
        </is>
      </c>
    </row>
    <row r="6">
      <c r="A6" s="4" t="inlineStr">
        <is>
          <t>Carrying Value</t>
        </is>
      </c>
      <c r="B6" s="6" t="n">
        <v>34158609</v>
      </c>
      <c r="C6" s="6" t="n">
        <v>62254045</v>
      </c>
    </row>
    <row r="7">
      <c r="A7" s="4" t="inlineStr">
        <is>
          <t>Level 2 [Member]</t>
        </is>
      </c>
      <c r="B7" s="4" t="inlineStr">
        <is>
          <t xml:space="preserve"> </t>
        </is>
      </c>
      <c r="C7" s="4" t="inlineStr">
        <is>
          <t xml:space="preserve"> </t>
        </is>
      </c>
    </row>
    <row r="8">
      <c r="A8" s="3" t="inlineStr">
        <is>
          <t>Schedule of Carrying Value and Fair Value of the Company’s Financial Assets Measured at Fair Value [Line Items]</t>
        </is>
      </c>
      <c r="B8" s="4" t="inlineStr">
        <is>
          <t xml:space="preserve"> </t>
        </is>
      </c>
      <c r="C8" s="4" t="inlineStr">
        <is>
          <t xml:space="preserve"> </t>
        </is>
      </c>
    </row>
    <row r="9">
      <c r="A9" s="4" t="inlineStr">
        <is>
          <t>Carrying Value</t>
        </is>
      </c>
      <c r="B9" s="4" t="inlineStr">
        <is>
          <t xml:space="preserve"> </t>
        </is>
      </c>
      <c r="C9" s="6" t="n">
        <v>2675315</v>
      </c>
    </row>
    <row r="10">
      <c r="A10" s="4" t="inlineStr">
        <is>
          <t>Level 3 [Member]</t>
        </is>
      </c>
      <c r="B10" s="4" t="inlineStr">
        <is>
          <t xml:space="preserve"> </t>
        </is>
      </c>
      <c r="C10" s="4" t="inlineStr">
        <is>
          <t xml:space="preserve"> </t>
        </is>
      </c>
    </row>
    <row r="11">
      <c r="A11" s="3" t="inlineStr">
        <is>
          <t>Schedule of Carrying Value and Fair Value of the Company’s Financial Assets Measured at Fair Value [Line Items]</t>
        </is>
      </c>
      <c r="B11" s="4" t="inlineStr">
        <is>
          <t xml:space="preserve"> </t>
        </is>
      </c>
      <c r="C11" s="4" t="inlineStr">
        <is>
          <t xml:space="preserve"> </t>
        </is>
      </c>
    </row>
    <row r="12">
      <c r="A12" s="4" t="inlineStr">
        <is>
          <t>Carrying Value</t>
        </is>
      </c>
      <c r="B12" s="4" t="inlineStr">
        <is>
          <t xml:space="preserve"> </t>
        </is>
      </c>
      <c r="C12" s="4" t="inlineStr">
        <is>
          <t xml:space="preserve"> </t>
        </is>
      </c>
    </row>
    <row r="13">
      <c r="A13" s="4" t="inlineStr">
        <is>
          <t>Money Market Funds and Cash Equivalents [Member]</t>
        </is>
      </c>
      <c r="B13" s="4" t="inlineStr">
        <is>
          <t xml:space="preserve"> </t>
        </is>
      </c>
      <c r="C13" s="4" t="inlineStr">
        <is>
          <t xml:space="preserve"> </t>
        </is>
      </c>
    </row>
    <row r="14">
      <c r="A14" s="3" t="inlineStr">
        <is>
          <t>Schedule of Carrying Value and Fair Value of the Company’s Financial Assets Measured at Fair Value [Line Items]</t>
        </is>
      </c>
      <c r="B14" s="4" t="inlineStr">
        <is>
          <t xml:space="preserve"> </t>
        </is>
      </c>
      <c r="C14" s="4" t="inlineStr">
        <is>
          <t xml:space="preserve"> </t>
        </is>
      </c>
    </row>
    <row r="15">
      <c r="A15" s="4" t="inlineStr">
        <is>
          <t>Carrying Value</t>
        </is>
      </c>
      <c r="B15" s="6" t="n">
        <v>23121752</v>
      </c>
      <c r="C15" s="6" t="n">
        <v>32541862</v>
      </c>
    </row>
    <row r="16">
      <c r="A16" s="4" t="inlineStr">
        <is>
          <t>Money Market Funds and Cash Equivalents [Member] | Level 1 [Member]</t>
        </is>
      </c>
      <c r="B16" s="4" t="inlineStr">
        <is>
          <t xml:space="preserve"> </t>
        </is>
      </c>
      <c r="C16" s="4" t="inlineStr">
        <is>
          <t xml:space="preserve"> </t>
        </is>
      </c>
    </row>
    <row r="17">
      <c r="A17" s="3" t="inlineStr">
        <is>
          <t>Schedule of Carrying Value and Fair Value of the Company’s Financial Assets Measured at Fair Value [Line Items]</t>
        </is>
      </c>
      <c r="B17" s="4" t="inlineStr">
        <is>
          <t xml:space="preserve"> </t>
        </is>
      </c>
      <c r="C17" s="4" t="inlineStr">
        <is>
          <t xml:space="preserve"> </t>
        </is>
      </c>
    </row>
    <row r="18">
      <c r="A18" s="4" t="inlineStr">
        <is>
          <t>Carrying Value</t>
        </is>
      </c>
      <c r="B18" s="6" t="n">
        <v>23151752</v>
      </c>
      <c r="C18" s="6" t="n">
        <v>32541862</v>
      </c>
    </row>
    <row r="19">
      <c r="A19" s="4" t="inlineStr">
        <is>
          <t>Money Market Funds and Cash Equivalents [Member] | Level 2 [Member]</t>
        </is>
      </c>
      <c r="B19" s="4" t="inlineStr">
        <is>
          <t xml:space="preserve"> </t>
        </is>
      </c>
      <c r="C19" s="4" t="inlineStr">
        <is>
          <t xml:space="preserve"> </t>
        </is>
      </c>
    </row>
    <row r="20">
      <c r="A20" s="3" t="inlineStr">
        <is>
          <t>Schedule of Carrying Value and Fair Value of the Company’s Financial Assets Measured at Fair Value [Line Items]</t>
        </is>
      </c>
      <c r="B20" s="4" t="inlineStr">
        <is>
          <t xml:space="preserve"> </t>
        </is>
      </c>
      <c r="C20" s="4" t="inlineStr">
        <is>
          <t xml:space="preserve"> </t>
        </is>
      </c>
    </row>
    <row r="21">
      <c r="A21" s="4" t="inlineStr">
        <is>
          <t>Carrying Value</t>
        </is>
      </c>
      <c r="B21" s="4" t="inlineStr">
        <is>
          <t xml:space="preserve"> </t>
        </is>
      </c>
      <c r="C21" s="4" t="inlineStr">
        <is>
          <t xml:space="preserve"> </t>
        </is>
      </c>
    </row>
    <row r="22">
      <c r="A22" s="4" t="inlineStr">
        <is>
          <t>Money Market Funds and Cash Equivalents [Member] | Level 3 [Member]</t>
        </is>
      </c>
      <c r="B22" s="4" t="inlineStr">
        <is>
          <t xml:space="preserve"> </t>
        </is>
      </c>
      <c r="C22" s="4" t="inlineStr">
        <is>
          <t xml:space="preserve"> </t>
        </is>
      </c>
    </row>
    <row r="23">
      <c r="A23" s="3" t="inlineStr">
        <is>
          <t>Schedule of Carrying Value and Fair Value of the Company’s Financial Assets Measured at Fair Value [Line Items]</t>
        </is>
      </c>
      <c r="B23" s="4" t="inlineStr">
        <is>
          <t xml:space="preserve"> </t>
        </is>
      </c>
      <c r="C23" s="4" t="inlineStr">
        <is>
          <t xml:space="preserve"> </t>
        </is>
      </c>
    </row>
    <row r="24">
      <c r="A24" s="4" t="inlineStr">
        <is>
          <t>Carrying Value</t>
        </is>
      </c>
      <c r="B24" s="4" t="inlineStr">
        <is>
          <t xml:space="preserve"> </t>
        </is>
      </c>
      <c r="C24" s="4" t="inlineStr">
        <is>
          <t xml:space="preserve"> </t>
        </is>
      </c>
    </row>
    <row r="25">
      <c r="A25" s="4" t="inlineStr">
        <is>
          <t>U.S. Government Agency Securities [Member]</t>
        </is>
      </c>
      <c r="B25" s="4" t="inlineStr">
        <is>
          <t xml:space="preserve"> </t>
        </is>
      </c>
      <c r="C25" s="4" t="inlineStr">
        <is>
          <t xml:space="preserve"> </t>
        </is>
      </c>
    </row>
    <row r="26">
      <c r="A26" s="3" t="inlineStr">
        <is>
          <t>Schedule of Carrying Value and Fair Value of the Company’s Financial Assets Measured at Fair Value [Line Items]</t>
        </is>
      </c>
      <c r="B26" s="4" t="inlineStr">
        <is>
          <t xml:space="preserve"> </t>
        </is>
      </c>
      <c r="C26" s="4" t="inlineStr">
        <is>
          <t xml:space="preserve"> </t>
        </is>
      </c>
    </row>
    <row r="27">
      <c r="A27" s="4" t="inlineStr">
        <is>
          <t>Carrying Value</t>
        </is>
      </c>
      <c r="B27" s="6" t="n">
        <v>11036857</v>
      </c>
      <c r="C27" s="6" t="n">
        <v>29712183</v>
      </c>
    </row>
    <row r="28">
      <c r="A28" s="4" t="inlineStr">
        <is>
          <t>U.S. Government Agency Securities [Member] | Level 1 [Member]</t>
        </is>
      </c>
      <c r="B28" s="4" t="inlineStr">
        <is>
          <t xml:space="preserve"> </t>
        </is>
      </c>
      <c r="C28" s="4" t="inlineStr">
        <is>
          <t xml:space="preserve"> </t>
        </is>
      </c>
    </row>
    <row r="29">
      <c r="A29" s="3" t="inlineStr">
        <is>
          <t>Schedule of Carrying Value and Fair Value of the Company’s Financial Assets Measured at Fair Value [Line Items]</t>
        </is>
      </c>
      <c r="B29" s="4" t="inlineStr">
        <is>
          <t xml:space="preserve"> </t>
        </is>
      </c>
      <c r="C29" s="4" t="inlineStr">
        <is>
          <t xml:space="preserve"> </t>
        </is>
      </c>
    </row>
    <row r="30">
      <c r="A30" s="4" t="inlineStr">
        <is>
          <t>Carrying Value</t>
        </is>
      </c>
      <c r="B30" s="6" t="n">
        <v>11036857</v>
      </c>
      <c r="C30" s="6" t="n">
        <v>29712183</v>
      </c>
    </row>
    <row r="31">
      <c r="A31" s="4" t="inlineStr">
        <is>
          <t>U.S. Government Agency Securities [Member] | Level 2 [Member]</t>
        </is>
      </c>
      <c r="B31" s="4" t="inlineStr">
        <is>
          <t xml:space="preserve"> </t>
        </is>
      </c>
      <c r="C31" s="4" t="inlineStr">
        <is>
          <t xml:space="preserve"> </t>
        </is>
      </c>
    </row>
    <row r="32">
      <c r="A32" s="3" t="inlineStr">
        <is>
          <t>Schedule of Carrying Value and Fair Value of the Company’s Financial Assets Measured at Fair Value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U.S. Government Agency Securities [Member] | Level 3 [Member]</t>
        </is>
      </c>
      <c r="B34" s="4" t="inlineStr">
        <is>
          <t xml:space="preserve"> </t>
        </is>
      </c>
      <c r="C34" s="4" t="inlineStr">
        <is>
          <t xml:space="preserve"> </t>
        </is>
      </c>
    </row>
    <row r="35">
      <c r="A35" s="3" t="inlineStr">
        <is>
          <t>Schedule of Carrying Value and Fair Value of the Company’s Financial Assets Measured at Fair Value [Line Items]</t>
        </is>
      </c>
      <c r="B35" s="4" t="inlineStr">
        <is>
          <t xml:space="preserve"> </t>
        </is>
      </c>
      <c r="C35" s="4" t="inlineStr">
        <is>
          <t xml:space="preserve"> </t>
        </is>
      </c>
    </row>
    <row r="36">
      <c r="A36" s="4" t="inlineStr">
        <is>
          <t>Carrying Value</t>
        </is>
      </c>
      <c r="B36" s="4" t="inlineStr">
        <is>
          <t xml:space="preserve"> </t>
        </is>
      </c>
      <c r="C36" s="4" t="inlineStr">
        <is>
          <t xml:space="preserve"> </t>
        </is>
      </c>
    </row>
    <row r="37">
      <c r="A37" s="4" t="inlineStr">
        <is>
          <t>Commercial Paper [Member]</t>
        </is>
      </c>
      <c r="B37" s="4" t="inlineStr">
        <is>
          <t xml:space="preserve"> </t>
        </is>
      </c>
      <c r="C37" s="4" t="inlineStr">
        <is>
          <t xml:space="preserve"> </t>
        </is>
      </c>
    </row>
    <row r="38">
      <c r="A38" s="3" t="inlineStr">
        <is>
          <t>Schedule of Carrying Value and Fair Value of the Company’s Financial Assets Measured at Fair Value [Line Items]</t>
        </is>
      </c>
      <c r="B38" s="4" t="inlineStr">
        <is>
          <t xml:space="preserve"> </t>
        </is>
      </c>
      <c r="C38" s="4" t="inlineStr">
        <is>
          <t xml:space="preserve"> </t>
        </is>
      </c>
    </row>
    <row r="39">
      <c r="A39" s="4" t="inlineStr">
        <is>
          <t>Carrying Value</t>
        </is>
      </c>
      <c r="B39" s="4" t="inlineStr">
        <is>
          <t xml:space="preserve"> </t>
        </is>
      </c>
      <c r="C39" s="6" t="n">
        <v>2675315</v>
      </c>
    </row>
    <row r="40">
      <c r="A40" s="4" t="inlineStr">
        <is>
          <t>Commercial Paper [Member] | Level 1 [Member]</t>
        </is>
      </c>
      <c r="B40" s="4" t="inlineStr">
        <is>
          <t xml:space="preserve"> </t>
        </is>
      </c>
      <c r="C40" s="4" t="inlineStr">
        <is>
          <t xml:space="preserve"> </t>
        </is>
      </c>
    </row>
    <row r="41">
      <c r="A41" s="3" t="inlineStr">
        <is>
          <t>Schedule of Carrying Value and Fair Value of the Company’s Financial Assets Measured at Fair Value [Line Items]</t>
        </is>
      </c>
      <c r="B41" s="4" t="inlineStr">
        <is>
          <t xml:space="preserve"> </t>
        </is>
      </c>
      <c r="C41" s="4" t="inlineStr">
        <is>
          <t xml:space="preserve"> </t>
        </is>
      </c>
    </row>
    <row r="42">
      <c r="A42" s="4" t="inlineStr">
        <is>
          <t>Carrying Value</t>
        </is>
      </c>
      <c r="B42" s="4" t="inlineStr">
        <is>
          <t xml:space="preserve"> </t>
        </is>
      </c>
      <c r="C42" s="4" t="inlineStr">
        <is>
          <t xml:space="preserve"> </t>
        </is>
      </c>
    </row>
    <row r="43">
      <c r="A43" s="4" t="inlineStr">
        <is>
          <t>Commercial Paper [Member] | Level 2 [Member]</t>
        </is>
      </c>
      <c r="B43" s="4" t="inlineStr">
        <is>
          <t xml:space="preserve"> </t>
        </is>
      </c>
      <c r="C43" s="4" t="inlineStr">
        <is>
          <t xml:space="preserve"> </t>
        </is>
      </c>
    </row>
    <row r="44">
      <c r="A44" s="3" t="inlineStr">
        <is>
          <t>Schedule of Carrying Value and Fair Value of the Company’s Financial Assets Measured at Fair Value [Line Items]</t>
        </is>
      </c>
      <c r="B44" s="4" t="inlineStr">
        <is>
          <t xml:space="preserve"> </t>
        </is>
      </c>
      <c r="C44" s="4" t="inlineStr">
        <is>
          <t xml:space="preserve"> </t>
        </is>
      </c>
    </row>
    <row r="45">
      <c r="A45" s="4" t="inlineStr">
        <is>
          <t>Carrying Value</t>
        </is>
      </c>
      <c r="B45" s="4" t="inlineStr">
        <is>
          <t xml:space="preserve"> </t>
        </is>
      </c>
      <c r="C45" s="6" t="n">
        <v>2675315</v>
      </c>
    </row>
    <row r="46">
      <c r="A46" s="4" t="inlineStr">
        <is>
          <t>Commercial Paper [Member] | Level 3 [Member]</t>
        </is>
      </c>
      <c r="B46" s="4" t="inlineStr">
        <is>
          <t xml:space="preserve"> </t>
        </is>
      </c>
      <c r="C46" s="4" t="inlineStr">
        <is>
          <t xml:space="preserve"> </t>
        </is>
      </c>
    </row>
    <row r="47">
      <c r="A47" s="3" t="inlineStr">
        <is>
          <t>Schedule of Carrying Value and Fair Value of the Company’s Financial Assets Measured at Fair Value [Line Items]</t>
        </is>
      </c>
      <c r="B47" s="4" t="inlineStr">
        <is>
          <t xml:space="preserve"> </t>
        </is>
      </c>
      <c r="C47" s="4" t="inlineStr">
        <is>
          <t xml:space="preserve"> </t>
        </is>
      </c>
    </row>
    <row r="48">
      <c r="A48" s="4" t="inlineStr">
        <is>
          <t>Carrying Value</t>
        </is>
      </c>
      <c r="B48" s="4" t="inlineStr">
        <is>
          <t xml:space="preserve"> </t>
        </is>
      </c>
      <c r="C48" s="4" t="inlineStr">
        <is>
          <t xml:space="preserve"> </t>
        </is>
      </c>
    </row>
    <row r="49">
      <c r="A49" s="4" t="inlineStr">
        <is>
          <t>Subtotal [Member]</t>
        </is>
      </c>
      <c r="B49" s="4" t="inlineStr">
        <is>
          <t xml:space="preserve"> </t>
        </is>
      </c>
      <c r="C49" s="4" t="inlineStr">
        <is>
          <t xml:space="preserve"> </t>
        </is>
      </c>
    </row>
    <row r="50">
      <c r="A50" s="3" t="inlineStr">
        <is>
          <t>Schedule of Carrying Value and Fair Value of the Company’s Financial Assets Measured at Fair Value [Line Items]</t>
        </is>
      </c>
      <c r="B50" s="4" t="inlineStr">
        <is>
          <t xml:space="preserve"> </t>
        </is>
      </c>
      <c r="C50" s="4" t="inlineStr">
        <is>
          <t xml:space="preserve"> </t>
        </is>
      </c>
    </row>
    <row r="51">
      <c r="A51" s="4" t="inlineStr">
        <is>
          <t>Carrying Value</t>
        </is>
      </c>
      <c r="B51" s="4" t="inlineStr">
        <is>
          <t xml:space="preserve"> </t>
        </is>
      </c>
      <c r="C51" s="6" t="n">
        <v>32387498</v>
      </c>
    </row>
    <row r="52">
      <c r="A52" s="4" t="inlineStr">
        <is>
          <t>Subtotal [Member] | Level 1 [Member]</t>
        </is>
      </c>
      <c r="B52" s="4" t="inlineStr">
        <is>
          <t xml:space="preserve"> </t>
        </is>
      </c>
      <c r="C52" s="4" t="inlineStr">
        <is>
          <t xml:space="preserve"> </t>
        </is>
      </c>
    </row>
    <row r="53">
      <c r="A53" s="3" t="inlineStr">
        <is>
          <t>Schedule of Carrying Value and Fair Value of the Company’s Financial Assets Measured at Fair Value [Line Items]</t>
        </is>
      </c>
      <c r="B53" s="4" t="inlineStr">
        <is>
          <t xml:space="preserve"> </t>
        </is>
      </c>
      <c r="C53" s="4" t="inlineStr">
        <is>
          <t xml:space="preserve"> </t>
        </is>
      </c>
    </row>
    <row r="54">
      <c r="A54" s="4" t="inlineStr">
        <is>
          <t>Carrying Value</t>
        </is>
      </c>
      <c r="B54" s="4" t="inlineStr">
        <is>
          <t xml:space="preserve"> </t>
        </is>
      </c>
      <c r="C54" s="6" t="n">
        <v>29712183</v>
      </c>
    </row>
    <row r="55">
      <c r="A55" s="4" t="inlineStr">
        <is>
          <t>Subtotal [Member] | Level 2 [Member]</t>
        </is>
      </c>
      <c r="B55" s="4" t="inlineStr">
        <is>
          <t xml:space="preserve"> </t>
        </is>
      </c>
      <c r="C55" s="4" t="inlineStr">
        <is>
          <t xml:space="preserve"> </t>
        </is>
      </c>
    </row>
    <row r="56">
      <c r="A56" s="3" t="inlineStr">
        <is>
          <t>Schedule of Carrying Value and Fair Value of the Company’s Financial Assets Measured at Fair Value [Line Items]</t>
        </is>
      </c>
      <c r="B56" s="4" t="inlineStr">
        <is>
          <t xml:space="preserve"> </t>
        </is>
      </c>
      <c r="C56" s="4" t="inlineStr">
        <is>
          <t xml:space="preserve"> </t>
        </is>
      </c>
    </row>
    <row r="57">
      <c r="A57" s="4" t="inlineStr">
        <is>
          <t>Carrying Value</t>
        </is>
      </c>
      <c r="B57" s="4" t="inlineStr">
        <is>
          <t xml:space="preserve"> </t>
        </is>
      </c>
      <c r="C57" s="6" t="n">
        <v>2675315</v>
      </c>
    </row>
    <row r="58">
      <c r="A58" s="4" t="inlineStr">
        <is>
          <t>Subtotal [Member] | Level 3 [Member]</t>
        </is>
      </c>
      <c r="B58" s="4" t="inlineStr">
        <is>
          <t xml:space="preserve"> </t>
        </is>
      </c>
      <c r="C58" s="4" t="inlineStr">
        <is>
          <t xml:space="preserve"> </t>
        </is>
      </c>
    </row>
    <row r="59">
      <c r="A59" s="3" t="inlineStr">
        <is>
          <t>Schedule of Carrying Value and Fair Value of the Company’s Financial Assets Measured at Fair Value [Line Items]</t>
        </is>
      </c>
      <c r="B59" s="4" t="inlineStr">
        <is>
          <t xml:space="preserve"> </t>
        </is>
      </c>
      <c r="C59" s="4" t="inlineStr">
        <is>
          <t xml:space="preserve"> </t>
        </is>
      </c>
    </row>
    <row r="60">
      <c r="A60" s="4" t="inlineStr">
        <is>
          <t>Carrying Value</t>
        </is>
      </c>
      <c r="B60" s="4" t="inlineStr">
        <is>
          <t xml:space="preserve"> </t>
        </is>
      </c>
      <c r="C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7" t="n">
        <v>1111409</v>
      </c>
      <c r="C3" s="7" t="n">
        <v>1525420</v>
      </c>
    </row>
    <row r="4">
      <c r="A4" s="4" t="inlineStr">
        <is>
          <t>Work in progress</t>
        </is>
      </c>
      <c r="B4" s="6" t="n">
        <v>3528401</v>
      </c>
      <c r="C4" s="6" t="n">
        <v>580925</v>
      </c>
    </row>
    <row r="5">
      <c r="A5" s="4" t="inlineStr">
        <is>
          <t>Finished goods</t>
        </is>
      </c>
      <c r="B5" s="6" t="n">
        <v>2959725</v>
      </c>
      <c r="C5" s="4" t="inlineStr">
        <is>
          <t xml:space="preserve"> </t>
        </is>
      </c>
    </row>
    <row r="6">
      <c r="A6" s="4" t="inlineStr">
        <is>
          <t>Total</t>
        </is>
      </c>
      <c r="B6" s="7" t="n">
        <v>7599535</v>
      </c>
      <c r="C6" s="7" t="n">
        <v>2106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and Amortization of Property and Equipment (Details)</t>
        </is>
      </c>
      <c r="B1" s="2" t="inlineStr">
        <is>
          <t>12 Months Ended</t>
        </is>
      </c>
    </row>
    <row r="2">
      <c r="B2" s="2" t="inlineStr">
        <is>
          <t>Dec. 31, 2024</t>
        </is>
      </c>
    </row>
    <row r="3">
      <c r="A3" s="4" t="inlineStr">
        <is>
          <t>Office equipment and furniture [Member]</t>
        </is>
      </c>
      <c r="B3" s="4" t="inlineStr">
        <is>
          <t xml:space="preserve"> </t>
        </is>
      </c>
    </row>
    <row r="4">
      <c r="A4" s="3" t="inlineStr">
        <is>
          <t>Schedule of Depreciation and Amortization of Property and Equipment [Line Items]</t>
        </is>
      </c>
      <c r="B4" s="4" t="inlineStr">
        <is>
          <t xml:space="preserve"> </t>
        </is>
      </c>
    </row>
    <row r="5">
      <c r="A5" s="4" t="inlineStr">
        <is>
          <t>Estimated Useful Life</t>
        </is>
      </c>
      <c r="B5" s="4" t="inlineStr">
        <is>
          <t>5 years</t>
        </is>
      </c>
    </row>
    <row r="6">
      <c r="A6" s="4" t="inlineStr">
        <is>
          <t>Income Statement Classification</t>
        </is>
      </c>
      <c r="B6" s="4" t="inlineStr">
        <is>
          <t>G&amp;A</t>
        </is>
      </c>
    </row>
    <row r="7">
      <c r="A7" s="4" t="inlineStr">
        <is>
          <t>Leasehold improvements [Member]</t>
        </is>
      </c>
      <c r="B7" s="4" t="inlineStr">
        <is>
          <t xml:space="preserve"> </t>
        </is>
      </c>
    </row>
    <row r="8">
      <c r="A8" s="3" t="inlineStr">
        <is>
          <t>Schedule of Depreciation and Amortization of Property and Equipment [Line Items]</t>
        </is>
      </c>
      <c r="B8" s="4" t="inlineStr">
        <is>
          <t xml:space="preserve"> </t>
        </is>
      </c>
    </row>
    <row r="9">
      <c r="A9" s="4" t="inlineStr">
        <is>
          <t>Estimated Useful Life</t>
        </is>
      </c>
      <c r="B9" s="4" t="inlineStr">
        <is>
          <t>7 years</t>
        </is>
      </c>
    </row>
    <row r="10">
      <c r="A10" s="4" t="inlineStr">
        <is>
          <t>Income Statement Classification</t>
        </is>
      </c>
      <c r="B10" s="4" t="inlineStr">
        <is>
          <t>G&amp;A</t>
        </is>
      </c>
    </row>
    <row r="11">
      <c r="A11" s="4" t="inlineStr">
        <is>
          <t>Computer equipment [Member]</t>
        </is>
      </c>
      <c r="B11" s="4" t="inlineStr">
        <is>
          <t xml:space="preserve"> </t>
        </is>
      </c>
    </row>
    <row r="12">
      <c r="A12" s="3" t="inlineStr">
        <is>
          <t>Schedule of Depreciation and Amortization of Property and Equipment [Line Items]</t>
        </is>
      </c>
      <c r="B12" s="4" t="inlineStr">
        <is>
          <t xml:space="preserve"> </t>
        </is>
      </c>
    </row>
    <row r="13">
      <c r="A13" s="4" t="inlineStr">
        <is>
          <t>Estimated Useful Life</t>
        </is>
      </c>
      <c r="B13" s="4" t="inlineStr">
        <is>
          <t>3 years</t>
        </is>
      </c>
    </row>
    <row r="14">
      <c r="A14" s="4" t="inlineStr">
        <is>
          <t>Income Statement Classification</t>
        </is>
      </c>
      <c r="B14" s="4" t="inlineStr">
        <is>
          <t>G&amp;A</t>
        </is>
      </c>
    </row>
    <row r="15">
      <c r="A15" s="4" t="inlineStr">
        <is>
          <t>Computer software [Member]</t>
        </is>
      </c>
      <c r="B15" s="4" t="inlineStr">
        <is>
          <t xml:space="preserve"> </t>
        </is>
      </c>
    </row>
    <row r="16">
      <c r="A16" s="3" t="inlineStr">
        <is>
          <t>Schedule of Depreciation and Amortization of Property and Equipment [Line Items]</t>
        </is>
      </c>
      <c r="B16" s="4" t="inlineStr">
        <is>
          <t xml:space="preserve"> </t>
        </is>
      </c>
    </row>
    <row r="17">
      <c r="A17" s="4" t="inlineStr">
        <is>
          <t>Estimated Useful Life</t>
        </is>
      </c>
      <c r="B17" s="4" t="inlineStr">
        <is>
          <t>3 years</t>
        </is>
      </c>
    </row>
    <row r="18">
      <c r="A18" s="4" t="inlineStr">
        <is>
          <t>Income Statement Classification</t>
        </is>
      </c>
      <c r="B18" s="4" t="inlineStr">
        <is>
          <t>G&amp;A</t>
        </is>
      </c>
    </row>
    <row r="19">
      <c r="A19" s="4" t="inlineStr">
        <is>
          <t>Packaging equipment [Member]</t>
        </is>
      </c>
      <c r="B19" s="4" t="inlineStr">
        <is>
          <t xml:space="preserve"> </t>
        </is>
      </c>
    </row>
    <row r="20">
      <c r="A20" s="3" t="inlineStr">
        <is>
          <t>Schedule of Depreciation and Amortization of Property and Equipment [Line Items]</t>
        </is>
      </c>
      <c r="B20" s="4" t="inlineStr">
        <is>
          <t xml:space="preserve"> </t>
        </is>
      </c>
    </row>
    <row r="21">
      <c r="A21" s="4" t="inlineStr">
        <is>
          <t>Estimated Useful Life</t>
        </is>
      </c>
      <c r="B21" s="4" t="inlineStr">
        <is>
          <t>5 years</t>
        </is>
      </c>
    </row>
    <row r="22">
      <c r="A22" s="4" t="inlineStr">
        <is>
          <t>Income Statement Classification</t>
        </is>
      </c>
      <c r="B22" s="4" t="inlineStr">
        <is>
          <t>CO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Variable Consideration Deductions (Details)</t>
        </is>
      </c>
      <c r="B1" s="2" t="inlineStr">
        <is>
          <t>12 Months Ended</t>
        </is>
      </c>
    </row>
    <row r="2">
      <c r="B2" s="2" t="inlineStr">
        <is>
          <t>Dec. 31, 2024 USD ($)</t>
        </is>
      </c>
    </row>
    <row r="3">
      <c r="A3" s="4" t="inlineStr">
        <is>
          <t>Volume Incentive Rebates [Member]</t>
        </is>
      </c>
      <c r="B3" s="4" t="inlineStr">
        <is>
          <t xml:space="preserve"> </t>
        </is>
      </c>
    </row>
    <row r="4">
      <c r="A4" s="3" t="inlineStr">
        <is>
          <t>Schedule of Variable Consideration Deductions [Line Items]</t>
        </is>
      </c>
      <c r="B4" s="4" t="inlineStr">
        <is>
          <t xml:space="preserve"> </t>
        </is>
      </c>
    </row>
    <row r="5">
      <c r="A5" s="4" t="inlineStr">
        <is>
          <t>Balance at December 31, 2023</t>
        </is>
      </c>
      <c r="B5" s="4" t="inlineStr">
        <is>
          <t xml:space="preserve"> </t>
        </is>
      </c>
    </row>
    <row r="6">
      <c r="A6" s="4" t="inlineStr">
        <is>
          <t>Provisions related to sales recorded in the period</t>
        </is>
      </c>
      <c r="B6" s="6" t="n">
        <v>21582371</v>
      </c>
    </row>
    <row r="7">
      <c r="A7" s="4" t="inlineStr">
        <is>
          <t>Credits/payments issued during the period</t>
        </is>
      </c>
      <c r="B7" s="6" t="n">
        <v>-664380</v>
      </c>
    </row>
    <row r="8">
      <c r="A8" s="4" t="inlineStr">
        <is>
          <t>Balance at December 31, 2024</t>
        </is>
      </c>
      <c r="B8" s="6" t="n">
        <v>20917991</v>
      </c>
    </row>
    <row r="9">
      <c r="A9" s="4" t="inlineStr">
        <is>
          <t>Prompt Pay and Other Discounts [Member]</t>
        </is>
      </c>
      <c r="B9" s="4" t="inlineStr">
        <is>
          <t xml:space="preserve"> </t>
        </is>
      </c>
    </row>
    <row r="10">
      <c r="A10" s="3" t="inlineStr">
        <is>
          <t>Schedule of Variable Consideration Deductions [Line Items]</t>
        </is>
      </c>
      <c r="B10" s="4" t="inlineStr">
        <is>
          <t xml:space="preserve"> </t>
        </is>
      </c>
    </row>
    <row r="11">
      <c r="A11" s="4" t="inlineStr">
        <is>
          <t>Balance at December 31, 2023</t>
        </is>
      </c>
      <c r="B11" s="4" t="inlineStr">
        <is>
          <t xml:space="preserve"> </t>
        </is>
      </c>
    </row>
    <row r="12">
      <c r="A12" s="4" t="inlineStr">
        <is>
          <t>Provisions related to sales recorded in the period</t>
        </is>
      </c>
      <c r="B12" s="6" t="n">
        <v>1202526</v>
      </c>
    </row>
    <row r="13">
      <c r="A13" s="4" t="inlineStr">
        <is>
          <t>Credits/payments issued during the period</t>
        </is>
      </c>
      <c r="B13" s="6" t="n">
        <v>-267240</v>
      </c>
    </row>
    <row r="14">
      <c r="A14" s="4" t="inlineStr">
        <is>
          <t>Balance at December 31, 2024</t>
        </is>
      </c>
      <c r="B14" s="6" t="n">
        <v>935286</v>
      </c>
    </row>
    <row r="15">
      <c r="A15" s="4" t="inlineStr">
        <is>
          <t>Accrued Returns Allowance [Member]</t>
        </is>
      </c>
      <c r="B15" s="4" t="inlineStr">
        <is>
          <t xml:space="preserve"> </t>
        </is>
      </c>
    </row>
    <row r="16">
      <c r="A16" s="3" t="inlineStr">
        <is>
          <t>Schedule of Variable Consideration Deductions [Line Items]</t>
        </is>
      </c>
      <c r="B16" s="4" t="inlineStr">
        <is>
          <t xml:space="preserve"> </t>
        </is>
      </c>
    </row>
    <row r="17">
      <c r="A17" s="4" t="inlineStr">
        <is>
          <t>Balance at December 31, 2023</t>
        </is>
      </c>
      <c r="B17" s="4" t="inlineStr">
        <is>
          <t xml:space="preserve"> </t>
        </is>
      </c>
    </row>
    <row r="18">
      <c r="A18" s="4" t="inlineStr">
        <is>
          <t>Provisions related to sales recorded in the period</t>
        </is>
      </c>
      <c r="B18" s="6" t="n">
        <v>746310</v>
      </c>
    </row>
    <row r="19">
      <c r="A19" s="4" t="inlineStr">
        <is>
          <t>Credits/payments issued during the period</t>
        </is>
      </c>
      <c r="B19" s="4" t="inlineStr">
        <is>
          <t xml:space="preserve"> </t>
        </is>
      </c>
    </row>
    <row r="20">
      <c r="A20" s="4" t="inlineStr">
        <is>
          <t>Balance at December 31, 2024</t>
        </is>
      </c>
      <c r="B20" s="7" t="n">
        <v>7463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alculation of Diluted Net Loss Per Share (Details) - shares</t>
        </is>
      </c>
      <c r="B1" s="2" t="inlineStr">
        <is>
          <t>12 Months Ended</t>
        </is>
      </c>
    </row>
    <row r="2">
      <c r="B2" s="2" t="inlineStr">
        <is>
          <t>Dec. 31, 2024</t>
        </is>
      </c>
      <c r="C2" s="2" t="inlineStr">
        <is>
          <t>Dec. 31, 2023</t>
        </is>
      </c>
    </row>
    <row r="3">
      <c r="A3" s="3" t="inlineStr">
        <is>
          <t>Schedule of Anti-Dilutive Securities Excluded from Calculation of Diluted Net Loss Per Share [Line Items]</t>
        </is>
      </c>
      <c r="B3" s="4" t="inlineStr">
        <is>
          <t xml:space="preserve"> </t>
        </is>
      </c>
      <c r="C3" s="4" t="inlineStr">
        <is>
          <t xml:space="preserve"> </t>
        </is>
      </c>
    </row>
    <row r="4">
      <c r="A4" s="4" t="inlineStr">
        <is>
          <t>Total potentially dilutive shares</t>
        </is>
      </c>
      <c r="B4" s="6" t="n">
        <v>9520813</v>
      </c>
      <c r="C4" s="6" t="n">
        <v>11814174</v>
      </c>
    </row>
    <row r="5">
      <c r="A5" s="4" t="inlineStr">
        <is>
          <t>Series C non-voting preferred stock [Member]</t>
        </is>
      </c>
      <c r="B5" s="4" t="inlineStr">
        <is>
          <t xml:space="preserve"> </t>
        </is>
      </c>
      <c r="C5" s="4" t="inlineStr">
        <is>
          <t xml:space="preserve"> </t>
        </is>
      </c>
    </row>
    <row r="6">
      <c r="A6" s="3" t="inlineStr">
        <is>
          <t>Schedule of Anti-Dilutive Securities Excluded from Calculation of Diluted Net Loss Per Share [Line Items]</t>
        </is>
      </c>
      <c r="B6" s="4" t="inlineStr">
        <is>
          <t xml:space="preserve"> </t>
        </is>
      </c>
      <c r="C6" s="4" t="inlineStr">
        <is>
          <t xml:space="preserve"> </t>
        </is>
      </c>
    </row>
    <row r="7">
      <c r="A7" s="4" t="inlineStr">
        <is>
          <t>Total potentially dilutive shares</t>
        </is>
      </c>
      <c r="B7" s="6" t="n">
        <v>4000</v>
      </c>
      <c r="C7" s="6" t="n">
        <v>4000</v>
      </c>
    </row>
    <row r="8">
      <c r="A8" s="4" t="inlineStr">
        <is>
          <t>Series E voting preferred stock [Member]</t>
        </is>
      </c>
      <c r="B8" s="4" t="inlineStr">
        <is>
          <t xml:space="preserve"> </t>
        </is>
      </c>
      <c r="C8" s="4" t="inlineStr">
        <is>
          <t xml:space="preserve"> </t>
        </is>
      </c>
    </row>
    <row r="9">
      <c r="A9" s="3" t="inlineStr">
        <is>
          <t>Schedule of Anti-Dilutive Securities Excluded from Calculation of Diluted Net Loss Per Share [Line Items]</t>
        </is>
      </c>
      <c r="B9" s="4" t="inlineStr">
        <is>
          <t xml:space="preserve"> </t>
        </is>
      </c>
      <c r="C9" s="4" t="inlineStr">
        <is>
          <t xml:space="preserve"> </t>
        </is>
      </c>
    </row>
    <row r="10">
      <c r="A10" s="4" t="inlineStr">
        <is>
          <t>Total potentially dilutive shares</t>
        </is>
      </c>
      <c r="B10" s="6" t="n">
        <v>391953</v>
      </c>
      <c r="C10" s="6" t="n">
        <v>391953</v>
      </c>
    </row>
    <row r="11">
      <c r="A11" s="4" t="inlineStr">
        <is>
          <t>Series G voting preferred stock [Member]</t>
        </is>
      </c>
      <c r="B11" s="4" t="inlineStr">
        <is>
          <t xml:space="preserve"> </t>
        </is>
      </c>
      <c r="C11" s="4" t="inlineStr">
        <is>
          <t xml:space="preserve"> </t>
        </is>
      </c>
    </row>
    <row r="12">
      <c r="A12" s="3" t="inlineStr">
        <is>
          <t>Schedule of Anti-Dilutive Securities Excluded from Calculation of Diluted Net Loss Per Share [Line Items]</t>
        </is>
      </c>
      <c r="B12" s="4" t="inlineStr">
        <is>
          <t xml:space="preserve"> </t>
        </is>
      </c>
      <c r="C12" s="4" t="inlineStr">
        <is>
          <t xml:space="preserve"> </t>
        </is>
      </c>
    </row>
    <row r="13">
      <c r="A13" s="4" t="inlineStr">
        <is>
          <t>Total potentially dilutive shares</t>
        </is>
      </c>
      <c r="B13" s="6" t="n">
        <v>2502064</v>
      </c>
      <c r="C13" s="6" t="n">
        <v>5004069</v>
      </c>
    </row>
    <row r="14">
      <c r="A14" s="4" t="inlineStr">
        <is>
          <t>Shares issuable for payment of deferred board compensation [Member]</t>
        </is>
      </c>
      <c r="B14" s="4" t="inlineStr">
        <is>
          <t xml:space="preserve"> </t>
        </is>
      </c>
      <c r="C14" s="4" t="inlineStr">
        <is>
          <t xml:space="preserve"> </t>
        </is>
      </c>
    </row>
    <row r="15">
      <c r="A15" s="3" t="inlineStr">
        <is>
          <t>Schedule of Anti-Dilutive Securities Excluded from Calculation of Diluted Net Loss Per Share [Line Items]</t>
        </is>
      </c>
      <c r="B15" s="4" t="inlineStr">
        <is>
          <t xml:space="preserve"> </t>
        </is>
      </c>
      <c r="C15" s="4" t="inlineStr">
        <is>
          <t xml:space="preserve"> </t>
        </is>
      </c>
    </row>
    <row r="16">
      <c r="A16" s="4" t="inlineStr">
        <is>
          <t>Total potentially dilutive shares</t>
        </is>
      </c>
      <c r="B16" s="6" t="n">
        <v>48909</v>
      </c>
      <c r="C16" s="6" t="n">
        <v>48909</v>
      </c>
    </row>
    <row r="17">
      <c r="A17" s="4" t="inlineStr">
        <is>
          <t>Shares underlying outstanding stock options [Member]</t>
        </is>
      </c>
      <c r="B17" s="4" t="inlineStr">
        <is>
          <t xml:space="preserve"> </t>
        </is>
      </c>
      <c r="C17" s="4" t="inlineStr">
        <is>
          <t xml:space="preserve"> </t>
        </is>
      </c>
    </row>
    <row r="18">
      <c r="A18" s="3" t="inlineStr">
        <is>
          <t>Schedule of Anti-Dilutive Securities Excluded from Calculation of Diluted Net Loss Per Share [Line Items]</t>
        </is>
      </c>
      <c r="B18" s="4" t="inlineStr">
        <is>
          <t xml:space="preserve"> </t>
        </is>
      </c>
      <c r="C18" s="4" t="inlineStr">
        <is>
          <t xml:space="preserve"> </t>
        </is>
      </c>
    </row>
    <row r="19">
      <c r="A19" s="4" t="inlineStr">
        <is>
          <t>Total potentially dilutive shares</t>
        </is>
      </c>
      <c r="B19" s="6" t="n">
        <v>6282393</v>
      </c>
      <c r="C19" s="6" t="n">
        <v>6211508</v>
      </c>
    </row>
    <row r="20">
      <c r="A20" s="4" t="inlineStr">
        <is>
          <t>Restricted stock units [Member]</t>
        </is>
      </c>
      <c r="B20" s="4" t="inlineStr">
        <is>
          <t xml:space="preserve"> </t>
        </is>
      </c>
      <c r="C20" s="4" t="inlineStr">
        <is>
          <t xml:space="preserve"> </t>
        </is>
      </c>
    </row>
    <row r="21">
      <c r="A21" s="3" t="inlineStr">
        <is>
          <t>Schedule of Anti-Dilutive Securities Excluded from Calculation of Diluted Net Loss Per Share [Line Items]</t>
        </is>
      </c>
      <c r="B21" s="4" t="inlineStr">
        <is>
          <t xml:space="preserve"> </t>
        </is>
      </c>
      <c r="C21" s="4" t="inlineStr">
        <is>
          <t xml:space="preserve"> </t>
        </is>
      </c>
    </row>
    <row r="22">
      <c r="A22" s="4" t="inlineStr">
        <is>
          <t>Total potentially dilutive shares</t>
        </is>
      </c>
      <c r="B22" s="6" t="n">
        <v>291494</v>
      </c>
      <c r="C22" s="6" t="n">
        <v>15373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2000000</v>
      </c>
      <c r="C4" s="6" t="n">
        <v>2000000</v>
      </c>
    </row>
    <row r="5">
      <c r="A5" s="4" t="inlineStr">
        <is>
          <t>Preferred stock, shares issued</t>
        </is>
      </c>
      <c r="B5" s="6" t="n">
        <v>136623</v>
      </c>
      <c r="C5" s="6" t="n">
        <v>181622</v>
      </c>
    </row>
    <row r="6">
      <c r="A6" s="4" t="inlineStr">
        <is>
          <t>Preferred stock, shares outstanding</t>
        </is>
      </c>
      <c r="B6" s="6" t="n">
        <v>136623</v>
      </c>
      <c r="C6" s="6" t="n">
        <v>181622</v>
      </c>
    </row>
    <row r="7">
      <c r="A7" s="4" t="inlineStr">
        <is>
          <t>Common stock, par value (in Dollars per share)</t>
        </is>
      </c>
      <c r="B7" s="8" t="n">
        <v>0.001</v>
      </c>
      <c r="C7" s="8" t="n">
        <v>0.001</v>
      </c>
    </row>
    <row r="8">
      <c r="A8" s="4" t="inlineStr">
        <is>
          <t>Common stock, shares authorized</t>
        </is>
      </c>
      <c r="B8" s="6" t="n">
        <v>160000000</v>
      </c>
      <c r="C8" s="6" t="n">
        <v>160000000</v>
      </c>
    </row>
    <row r="9">
      <c r="A9" s="4" t="inlineStr">
        <is>
          <t>Common stock, shares issued</t>
        </is>
      </c>
      <c r="B9" s="6" t="n">
        <v>64411295</v>
      </c>
      <c r="C9" s="6" t="n">
        <v>54938258</v>
      </c>
    </row>
    <row r="10">
      <c r="A10" s="4" t="inlineStr">
        <is>
          <t>Common stock, shares outstanding</t>
        </is>
      </c>
      <c r="B10" s="6" t="n">
        <v>64411295</v>
      </c>
      <c r="C10" s="6" t="n">
        <v>549382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epaid Expenses and Current Assets - Schedule of Other Prepaid Expenses and Current Assets (Details) - USD ($)</t>
        </is>
      </c>
      <c r="B1" s="2" t="inlineStr">
        <is>
          <t>Dec. 31, 2024</t>
        </is>
      </c>
      <c r="C1" s="2" t="inlineStr">
        <is>
          <t>Dec. 31, 2023</t>
        </is>
      </c>
    </row>
    <row r="2">
      <c r="A2" s="3" t="inlineStr">
        <is>
          <t>Other Prepaid Expenses and Current Assets [Abstract]</t>
        </is>
      </c>
      <c r="B2" s="4" t="inlineStr">
        <is>
          <t xml:space="preserve"> </t>
        </is>
      </c>
      <c r="C2" s="4" t="inlineStr">
        <is>
          <t xml:space="preserve"> </t>
        </is>
      </c>
    </row>
    <row r="3">
      <c r="A3" s="4" t="inlineStr">
        <is>
          <t>Prepaid API</t>
        </is>
      </c>
      <c r="B3" s="7" t="n">
        <v>1039494</v>
      </c>
      <c r="C3" s="4" t="inlineStr">
        <is>
          <t xml:space="preserve"> </t>
        </is>
      </c>
    </row>
    <row r="4">
      <c r="A4" s="4" t="inlineStr">
        <is>
          <t>Commercial</t>
        </is>
      </c>
      <c r="B4" s="6" t="n">
        <v>666288</v>
      </c>
      <c r="C4" s="6" t="n">
        <v>171393</v>
      </c>
    </row>
    <row r="5">
      <c r="A5" s="4" t="inlineStr">
        <is>
          <t>FDA filing fee</t>
        </is>
      </c>
      <c r="B5" s="6" t="n">
        <v>449558</v>
      </c>
      <c r="C5" s="4" t="inlineStr">
        <is>
          <t xml:space="preserve"> </t>
        </is>
      </c>
    </row>
    <row r="6">
      <c r="A6" s="4" t="inlineStr">
        <is>
          <t>Medical affairs</t>
        </is>
      </c>
      <c r="B6" s="6" t="n">
        <v>412118</v>
      </c>
      <c r="C6" s="4" t="inlineStr">
        <is>
          <t xml:space="preserve"> </t>
        </is>
      </c>
    </row>
    <row r="7">
      <c r="A7" s="4" t="inlineStr">
        <is>
          <t>Subscriptions</t>
        </is>
      </c>
      <c r="B7" s="6" t="n">
        <v>409774</v>
      </c>
      <c r="C7" s="6" t="n">
        <v>466114</v>
      </c>
    </row>
    <row r="8">
      <c r="A8" s="4" t="inlineStr">
        <is>
          <t>Insurance</t>
        </is>
      </c>
      <c r="B8" s="6" t="n">
        <v>342172</v>
      </c>
      <c r="C8" s="6" t="n">
        <v>126616</v>
      </c>
    </row>
    <row r="9">
      <c r="A9" s="4" t="inlineStr">
        <is>
          <t>Clinical</t>
        </is>
      </c>
      <c r="B9" s="6" t="n">
        <v>70564</v>
      </c>
      <c r="C9" s="4" t="inlineStr">
        <is>
          <t xml:space="preserve"> </t>
        </is>
      </c>
    </row>
    <row r="10">
      <c r="A10" s="4" t="inlineStr">
        <is>
          <t>Other</t>
        </is>
      </c>
      <c r="B10" s="6" t="n">
        <v>91900</v>
      </c>
      <c r="C10" s="6" t="n">
        <v>118091</v>
      </c>
    </row>
    <row r="11">
      <c r="A11" s="4" t="inlineStr">
        <is>
          <t>Total</t>
        </is>
      </c>
      <c r="B11" s="7" t="n">
        <v>3481868</v>
      </c>
      <c r="C11" s="7" t="n">
        <v>8822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Accrued gross-to-net-deductions</t>
        </is>
      </c>
      <c r="B3" s="7" t="n">
        <v>21860335</v>
      </c>
      <c r="C3" s="4" t="inlineStr">
        <is>
          <t xml:space="preserve"> </t>
        </is>
      </c>
    </row>
    <row r="4">
      <c r="A4" s="4" t="inlineStr">
        <is>
          <t>Accrued payroll and payroll taxes</t>
        </is>
      </c>
      <c r="B4" s="6" t="n">
        <v>6530469</v>
      </c>
      <c r="C4" s="6" t="n">
        <v>2718770</v>
      </c>
    </row>
    <row r="5">
      <c r="A5" s="4" t="inlineStr">
        <is>
          <t>License agreement payable</t>
        </is>
      </c>
      <c r="B5" s="6" t="n">
        <v>2000000</v>
      </c>
      <c r="C5" s="4" t="inlineStr">
        <is>
          <t xml:space="preserve"> </t>
        </is>
      </c>
    </row>
    <row r="6">
      <c r="A6" s="4" t="inlineStr">
        <is>
          <t>Professional and consulting fees</t>
        </is>
      </c>
      <c r="B6" s="6" t="n">
        <v>865413</v>
      </c>
      <c r="C6" s="6" t="n">
        <v>2270022</v>
      </c>
    </row>
    <row r="7">
      <c r="A7" s="4" t="inlineStr">
        <is>
          <t>Manufacturing related</t>
        </is>
      </c>
      <c r="B7" s="6" t="n">
        <v>572959</v>
      </c>
      <c r="C7" s="6" t="n">
        <v>1835101</v>
      </c>
    </row>
    <row r="8">
      <c r="A8" s="4" t="inlineStr">
        <is>
          <t>Other</t>
        </is>
      </c>
      <c r="B8" s="6" t="n">
        <v>122357</v>
      </c>
      <c r="C8" s="6" t="n">
        <v>146324</v>
      </c>
    </row>
    <row r="9">
      <c r="A9" s="4" t="inlineStr">
        <is>
          <t>Total</t>
        </is>
      </c>
      <c r="B9" s="7" t="n">
        <v>31951533</v>
      </c>
      <c r="C9" s="7" t="n">
        <v>69702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s>
  <sheetData>
    <row r="1">
      <c r="A1" s="1" t="inlineStr">
        <is>
          <t>Income Taxes (Details) - USD ($)</t>
        </is>
      </c>
      <c r="C1" s="2" t="inlineStr">
        <is>
          <t>12 Months Ended</t>
        </is>
      </c>
    </row>
    <row r="2">
      <c r="B2" s="2" t="inlineStr">
        <is>
          <t>Dec. 31, 2017</t>
        </is>
      </c>
      <c r="C2" s="2" t="inlineStr">
        <is>
          <t>Dec. 31, 2024</t>
        </is>
      </c>
      <c r="D2" s="2" t="inlineStr">
        <is>
          <t>Dec. 31, 2023</t>
        </is>
      </c>
    </row>
    <row r="3">
      <c r="A3" s="3" t="inlineStr">
        <is>
          <t>Income Taxes [Abstract]</t>
        </is>
      </c>
      <c r="B3" s="4" t="inlineStr">
        <is>
          <t xml:space="preserve"> </t>
        </is>
      </c>
      <c r="C3" s="4" t="inlineStr">
        <is>
          <t xml:space="preserve"> </t>
        </is>
      </c>
      <c r="D3" s="4" t="inlineStr">
        <is>
          <t xml:space="preserve"> </t>
        </is>
      </c>
    </row>
    <row r="4">
      <c r="A4" s="4" t="inlineStr">
        <is>
          <t>Total valuation allowance</t>
        </is>
      </c>
      <c r="B4" s="4" t="inlineStr">
        <is>
          <t xml:space="preserve"> </t>
        </is>
      </c>
      <c r="C4" s="7" t="n">
        <v>1609000</v>
      </c>
      <c r="D4" s="4" t="inlineStr">
        <is>
          <t xml:space="preserve"> </t>
        </is>
      </c>
    </row>
    <row r="5">
      <c r="A5" s="4" t="inlineStr">
        <is>
          <t>Net operating loss</t>
        </is>
      </c>
      <c r="B5" s="4" t="inlineStr">
        <is>
          <t xml:space="preserve"> </t>
        </is>
      </c>
      <c r="C5" s="6" t="n">
        <v>113600000</v>
      </c>
      <c r="D5" s="4" t="inlineStr">
        <is>
          <t xml:space="preserve"> </t>
        </is>
      </c>
    </row>
    <row r="6">
      <c r="A6" s="4" t="inlineStr">
        <is>
          <t>Percentage of deduction taxable income</t>
        </is>
      </c>
      <c r="B6" s="10" t="n">
        <v>0.8</v>
      </c>
      <c r="C6" s="4" t="inlineStr">
        <is>
          <t xml:space="preserve"> </t>
        </is>
      </c>
      <c r="D6" s="4" t="inlineStr">
        <is>
          <t xml:space="preserve"> </t>
        </is>
      </c>
    </row>
    <row r="7">
      <c r="A7" s="4" t="inlineStr">
        <is>
          <t>Net of expenses</t>
        </is>
      </c>
      <c r="B7" s="4" t="inlineStr">
        <is>
          <t xml:space="preserve"> </t>
        </is>
      </c>
      <c r="C7" s="7" t="n">
        <v>1395000</v>
      </c>
      <c r="D7" s="4" t="inlineStr">
        <is>
          <t xml:space="preserve"> </t>
        </is>
      </c>
    </row>
    <row r="8">
      <c r="A8" s="4" t="inlineStr">
        <is>
          <t>Available NOL tax benefits</t>
        </is>
      </c>
      <c r="B8" s="4" t="inlineStr">
        <is>
          <t xml:space="preserve"> </t>
        </is>
      </c>
      <c r="C8" s="4" t="inlineStr">
        <is>
          <t xml:space="preserve"> </t>
        </is>
      </c>
      <c r="D8" s="7" t="n">
        <v>150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and Foreign Loss Before Income Taxes (Details) - USD ($)</t>
        </is>
      </c>
      <c r="B1" s="2" t="inlineStr">
        <is>
          <t>12 Months Ended</t>
        </is>
      </c>
    </row>
    <row r="2">
      <c r="B2" s="2" t="inlineStr">
        <is>
          <t>Dec. 31, 2024</t>
        </is>
      </c>
      <c r="C2" s="2" t="inlineStr">
        <is>
          <t>Dec. 31, 2023</t>
        </is>
      </c>
    </row>
    <row r="3">
      <c r="A3" s="3" t="inlineStr">
        <is>
          <t>Schedule of U.S. and Foreign Loss Before Income Taxes [Abstract]</t>
        </is>
      </c>
      <c r="B3" s="4" t="inlineStr">
        <is>
          <t xml:space="preserve"> </t>
        </is>
      </c>
      <c r="C3" s="4" t="inlineStr">
        <is>
          <t xml:space="preserve"> </t>
        </is>
      </c>
    </row>
    <row r="4">
      <c r="A4" s="4" t="inlineStr">
        <is>
          <t>United States</t>
        </is>
      </c>
      <c r="B4" s="7" t="n">
        <v>-19065449</v>
      </c>
      <c r="C4" s="7" t="n">
        <v>-45946020</v>
      </c>
    </row>
    <row r="5">
      <c r="A5" s="4" t="inlineStr">
        <is>
          <t>Foreign</t>
        </is>
      </c>
      <c r="B5" s="6" t="n">
        <v>-259341</v>
      </c>
      <c r="C5" s="6" t="n">
        <v>-393207</v>
      </c>
    </row>
    <row r="6">
      <c r="A6" s="4" t="inlineStr">
        <is>
          <t>Total</t>
        </is>
      </c>
      <c r="B6" s="7" t="n">
        <v>-19324790</v>
      </c>
      <c r="C6" s="7" t="n">
        <v>-463392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Deferred Tax Assets (Details) - USD ($)</t>
        </is>
      </c>
      <c r="B1" s="2" t="inlineStr">
        <is>
          <t>Dec. 31, 2024</t>
        </is>
      </c>
      <c r="C1" s="2" t="inlineStr">
        <is>
          <t>Dec. 31, 2023</t>
        </is>
      </c>
      <c r="D1" s="2" t="inlineStr">
        <is>
          <t>Dec. 31, 2022</t>
        </is>
      </c>
    </row>
    <row r="2">
      <c r="A2" s="3" t="inlineStr">
        <is>
          <t>Schedule of Deferred Tax Assets [Abstract]</t>
        </is>
      </c>
      <c r="B2" s="4" t="inlineStr">
        <is>
          <t xml:space="preserve"> </t>
        </is>
      </c>
      <c r="C2" s="4" t="inlineStr">
        <is>
          <t xml:space="preserve"> </t>
        </is>
      </c>
      <c r="D2" s="4" t="inlineStr">
        <is>
          <t xml:space="preserve"> </t>
        </is>
      </c>
    </row>
    <row r="3">
      <c r="A3" s="4" t="inlineStr">
        <is>
          <t>Net operating loss carryforwards – Federal</t>
        </is>
      </c>
      <c r="B3" s="7" t="n">
        <v>55778000</v>
      </c>
      <c r="C3" s="7" t="n">
        <v>53614000</v>
      </c>
      <c r="D3" s="4" t="inlineStr">
        <is>
          <t xml:space="preserve"> </t>
        </is>
      </c>
    </row>
    <row r="4">
      <c r="A4" s="4" t="inlineStr">
        <is>
          <t>Net operating loss carryforwards – State</t>
        </is>
      </c>
      <c r="B4" s="6" t="n">
        <v>2820000</v>
      </c>
      <c r="C4" s="6" t="n">
        <v>4603000</v>
      </c>
      <c r="D4" s="4" t="inlineStr">
        <is>
          <t xml:space="preserve"> </t>
        </is>
      </c>
    </row>
    <row r="5">
      <c r="A5" s="4" t="inlineStr">
        <is>
          <t>Net operating loss carryforwards – Foreign</t>
        </is>
      </c>
      <c r="B5" s="6" t="n">
        <v>10000</v>
      </c>
      <c r="C5" s="6" t="n">
        <v>6000</v>
      </c>
      <c r="D5" s="4" t="inlineStr">
        <is>
          <t xml:space="preserve"> </t>
        </is>
      </c>
    </row>
    <row r="6">
      <c r="A6" s="4" t="inlineStr">
        <is>
          <t>Capitalized licensing fees</t>
        </is>
      </c>
      <c r="B6" s="6" t="n">
        <v>86000</v>
      </c>
      <c r="C6" s="6" t="n">
        <v>165000</v>
      </c>
      <c r="D6" s="4" t="inlineStr">
        <is>
          <t xml:space="preserve"> </t>
        </is>
      </c>
    </row>
    <row r="7">
      <c r="A7" s="4" t="inlineStr">
        <is>
          <t>Stock-based compensation</t>
        </is>
      </c>
      <c r="B7" s="6" t="n">
        <v>2976000</v>
      </c>
      <c r="C7" s="6" t="n">
        <v>6151000</v>
      </c>
      <c r="D7" s="4" t="inlineStr">
        <is>
          <t xml:space="preserve"> </t>
        </is>
      </c>
    </row>
    <row r="8">
      <c r="A8" s="4" t="inlineStr">
        <is>
          <t>Accrued compensation</t>
        </is>
      </c>
      <c r="B8" s="6" t="n">
        <v>1601000</v>
      </c>
      <c r="C8" s="6" t="n">
        <v>720000</v>
      </c>
      <c r="D8" s="4" t="inlineStr">
        <is>
          <t xml:space="preserve"> </t>
        </is>
      </c>
    </row>
    <row r="9">
      <c r="A9" s="4" t="inlineStr">
        <is>
          <t>Section 174 capitalization</t>
        </is>
      </c>
      <c r="B9" s="6" t="n">
        <v>5159000</v>
      </c>
      <c r="C9" s="6" t="n">
        <v>5522000</v>
      </c>
      <c r="D9" s="4" t="inlineStr">
        <is>
          <t xml:space="preserve"> </t>
        </is>
      </c>
    </row>
    <row r="10">
      <c r="A10" s="4" t="inlineStr">
        <is>
          <t>Other</t>
        </is>
      </c>
      <c r="B10" s="6" t="n">
        <v>738000</v>
      </c>
      <c r="C10" s="6" t="n">
        <v>-4000</v>
      </c>
      <c r="D10" s="4" t="inlineStr">
        <is>
          <t xml:space="preserve"> </t>
        </is>
      </c>
    </row>
    <row r="11">
      <c r="A11" s="4" t="inlineStr">
        <is>
          <t>Totals</t>
        </is>
      </c>
      <c r="B11" s="6" t="n">
        <v>69168000</v>
      </c>
      <c r="C11" s="6" t="n">
        <v>70777000</v>
      </c>
      <c r="D11" s="4" t="inlineStr">
        <is>
          <t xml:space="preserve"> </t>
        </is>
      </c>
    </row>
    <row r="12">
      <c r="A12" s="4" t="inlineStr">
        <is>
          <t>Less valuation allowance</t>
        </is>
      </c>
      <c r="B12" s="6" t="n">
        <v>-69168000</v>
      </c>
      <c r="C12" s="6" t="n">
        <v>-70777000</v>
      </c>
      <c r="D12" s="7" t="n">
        <v>-57761000</v>
      </c>
    </row>
    <row r="13">
      <c r="A13" s="4" t="inlineStr">
        <is>
          <t>Deferred tax assets</t>
        </is>
      </c>
      <c r="B13" s="4" t="inlineStr">
        <is>
          <t xml:space="preserve"> </t>
        </is>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tilizable Net Operating Loss Tax (Details) - USD ($)</t>
        </is>
      </c>
      <c r="B1" s="2" t="inlineStr">
        <is>
          <t>Dec. 31, 2024</t>
        </is>
      </c>
      <c r="C1" s="2" t="inlineStr">
        <is>
          <t>Dec. 31, 2023</t>
        </is>
      </c>
    </row>
    <row r="2">
      <c r="A2" s="4" t="inlineStr">
        <is>
          <t>Federal [Member]</t>
        </is>
      </c>
      <c r="B2" s="4" t="inlineStr">
        <is>
          <t xml:space="preserve"> </t>
        </is>
      </c>
      <c r="C2" s="4" t="inlineStr">
        <is>
          <t xml:space="preserve"> </t>
        </is>
      </c>
    </row>
    <row r="3">
      <c r="A3" s="3" t="inlineStr">
        <is>
          <t>Schedule of Utilizable Net Operating Loss Tax [Line Items]</t>
        </is>
      </c>
      <c r="B3" s="4" t="inlineStr">
        <is>
          <t xml:space="preserve"> </t>
        </is>
      </c>
      <c r="C3" s="4" t="inlineStr">
        <is>
          <t xml:space="preserve"> </t>
        </is>
      </c>
    </row>
    <row r="4">
      <c r="A4" s="4" t="inlineStr">
        <is>
          <t>Net operating loss tax carryforwards</t>
        </is>
      </c>
      <c r="B4" s="7" t="n">
        <v>265610000</v>
      </c>
      <c r="C4" s="7" t="n">
        <v>255306000</v>
      </c>
    </row>
    <row r="5">
      <c r="A5" s="4" t="inlineStr">
        <is>
          <t>State [Member]</t>
        </is>
      </c>
      <c r="B5" s="4" t="inlineStr">
        <is>
          <t xml:space="preserve"> </t>
        </is>
      </c>
      <c r="C5" s="4" t="inlineStr">
        <is>
          <t xml:space="preserve"> </t>
        </is>
      </c>
    </row>
    <row r="6">
      <c r="A6" s="3" t="inlineStr">
        <is>
          <t>Schedule of Utilizable Net Operating Loss Tax [Line Items]</t>
        </is>
      </c>
      <c r="B6" s="4" t="inlineStr">
        <is>
          <t xml:space="preserve"> </t>
        </is>
      </c>
      <c r="C6" s="4" t="inlineStr">
        <is>
          <t xml:space="preserve"> </t>
        </is>
      </c>
    </row>
    <row r="7">
      <c r="A7" s="4" t="inlineStr">
        <is>
          <t>Net operating loss tax carryforwards</t>
        </is>
      </c>
      <c r="B7" s="6" t="n">
        <v>41090000</v>
      </c>
      <c r="C7" s="6" t="n">
        <v>64738000</v>
      </c>
    </row>
    <row r="8">
      <c r="A8" s="4" t="inlineStr">
        <is>
          <t>Foreign [Member]</t>
        </is>
      </c>
      <c r="B8" s="4" t="inlineStr">
        <is>
          <t xml:space="preserve"> </t>
        </is>
      </c>
      <c r="C8" s="4" t="inlineStr">
        <is>
          <t xml:space="preserve"> </t>
        </is>
      </c>
    </row>
    <row r="9">
      <c r="A9" s="3" t="inlineStr">
        <is>
          <t>Schedule of Utilizable Net Operating Loss Tax [Line Items]</t>
        </is>
      </c>
      <c r="B9" s="4" t="inlineStr">
        <is>
          <t xml:space="preserve"> </t>
        </is>
      </c>
      <c r="C9" s="4" t="inlineStr">
        <is>
          <t xml:space="preserve"> </t>
        </is>
      </c>
    </row>
    <row r="10">
      <c r="A10" s="4" t="inlineStr">
        <is>
          <t>Net operating loss tax carryforwards</t>
        </is>
      </c>
      <c r="B10" s="7" t="n">
        <v>38000</v>
      </c>
      <c r="C10" s="7"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Varied from the Statutory Rate (Details)</t>
        </is>
      </c>
      <c r="B1" s="2" t="inlineStr">
        <is>
          <t>12 Months Ended</t>
        </is>
      </c>
    </row>
    <row r="2">
      <c r="B2" s="2" t="inlineStr">
        <is>
          <t>Dec. 31, 2024</t>
        </is>
      </c>
      <c r="C2" s="2" t="inlineStr">
        <is>
          <t>Dec. 31, 2023</t>
        </is>
      </c>
    </row>
    <row r="3">
      <c r="A3" s="3" t="inlineStr">
        <is>
          <t>Schedule of Effective Tax Rate Varied from the Statutory Rate [Abstract]</t>
        </is>
      </c>
      <c r="B3" s="4" t="inlineStr">
        <is>
          <t xml:space="preserve"> </t>
        </is>
      </c>
      <c r="C3" s="4" t="inlineStr">
        <is>
          <t xml:space="preserve"> </t>
        </is>
      </c>
    </row>
    <row r="4">
      <c r="A4" s="4" t="inlineStr">
        <is>
          <t>Statutory federal tax rate</t>
        </is>
      </c>
      <c r="B4" s="10" t="n">
        <v>0.21</v>
      </c>
      <c r="C4" s="10" t="n">
        <v>0.21</v>
      </c>
    </row>
    <row r="5">
      <c r="A5" s="4" t="inlineStr">
        <is>
          <t>State income tax rate (net of federal)</t>
        </is>
      </c>
      <c r="B5" s="4" t="inlineStr">
        <is>
          <t>(11.30%)</t>
        </is>
      </c>
      <c r="C5" s="11" t="n">
        <v>0.08699999999999999</v>
      </c>
    </row>
    <row r="6">
      <c r="A6" s="4" t="inlineStr">
        <is>
          <t>Change in foreign NOL</t>
        </is>
      </c>
      <c r="B6" s="4" t="inlineStr">
        <is>
          <t>(0.30%)</t>
        </is>
      </c>
      <c r="C6" s="4" t="inlineStr">
        <is>
          <t>(0.20%)</t>
        </is>
      </c>
    </row>
    <row r="7">
      <c r="A7" s="4" t="inlineStr">
        <is>
          <t>Stock compensation prior year true-up</t>
        </is>
      </c>
      <c r="B7" s="4" t="inlineStr">
        <is>
          <t>(6.80%)</t>
        </is>
      </c>
      <c r="C7" s="4" t="inlineStr">
        <is>
          <t xml:space="preserve"> </t>
        </is>
      </c>
    </row>
    <row r="8">
      <c r="A8" s="4" t="inlineStr">
        <is>
          <t>Stock compensation</t>
        </is>
      </c>
      <c r="B8" s="4" t="inlineStr">
        <is>
          <t>(7.60%)</t>
        </is>
      </c>
      <c r="C8" s="4" t="inlineStr">
        <is>
          <t xml:space="preserve"> </t>
        </is>
      </c>
    </row>
    <row r="9">
      <c r="A9" s="4" t="inlineStr">
        <is>
          <t>Sale of NJ NOL</t>
        </is>
      </c>
      <c r="B9" s="11" t="n">
        <v>0.07199999999999999</v>
      </c>
      <c r="C9" s="10" t="n">
        <v>0</v>
      </c>
    </row>
    <row r="10">
      <c r="A10" s="4" t="inlineStr">
        <is>
          <t>Deferred only adjustment</t>
        </is>
      </c>
      <c r="B10" s="4" t="inlineStr">
        <is>
          <t>(0.10%)</t>
        </is>
      </c>
      <c r="C10" s="10" t="n">
        <v>0</v>
      </c>
    </row>
    <row r="11">
      <c r="A11" s="4" t="inlineStr">
        <is>
          <t>Other permanent differences</t>
        </is>
      </c>
      <c r="B11" s="4" t="inlineStr">
        <is>
          <t>(2.70%)</t>
        </is>
      </c>
      <c r="C11" s="4" t="inlineStr">
        <is>
          <t>(1.40%)</t>
        </is>
      </c>
    </row>
    <row r="12">
      <c r="A12" s="4" t="inlineStr">
        <is>
          <t>Effect of valuation allowance</t>
        </is>
      </c>
      <c r="B12" s="11" t="n">
        <v>0.078</v>
      </c>
      <c r="C12" s="4" t="inlineStr">
        <is>
          <t>(28.10%)</t>
        </is>
      </c>
    </row>
    <row r="13">
      <c r="A13" s="4" t="inlineStr">
        <is>
          <t>Effective tax rate</t>
        </is>
      </c>
      <c r="B13" s="11" t="n">
        <v>0.07199999999999999</v>
      </c>
      <c r="C13" s="10"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t>
        </is>
      </c>
      <c r="B1" s="2" t="inlineStr">
        <is>
          <t>12 Months Ended</t>
        </is>
      </c>
    </row>
    <row r="2">
      <c r="B2" s="2" t="inlineStr">
        <is>
          <t>Dec. 31, 2024</t>
        </is>
      </c>
      <c r="C2" s="2" t="inlineStr">
        <is>
          <t>Dec. 31, 2023</t>
        </is>
      </c>
    </row>
    <row r="3">
      <c r="A3" s="3" t="inlineStr">
        <is>
          <t>Schedule of Deferred Tax Asset Valuation Allowance [Abstract]</t>
        </is>
      </c>
      <c r="B3" s="4" t="inlineStr">
        <is>
          <t xml:space="preserve"> </t>
        </is>
      </c>
      <c r="C3" s="4" t="inlineStr">
        <is>
          <t xml:space="preserve"> </t>
        </is>
      </c>
    </row>
    <row r="4">
      <c r="A4" s="4" t="inlineStr">
        <is>
          <t>Deferred tax asset valuation allowance, beginning</t>
        </is>
      </c>
      <c r="B4" s="7" t="n">
        <v>70777000</v>
      </c>
      <c r="C4" s="7" t="n">
        <v>57761000</v>
      </c>
    </row>
    <row r="5">
      <c r="A5" s="4" t="inlineStr">
        <is>
          <t>Increase (Decrease) Charged (Credited) to Income Taxes (Benefit)</t>
        </is>
      </c>
      <c r="B5" s="6" t="n">
        <v>-1574000</v>
      </c>
      <c r="C5" s="6" t="n">
        <v>13050000</v>
      </c>
    </row>
    <row r="6">
      <c r="A6" s="4" t="inlineStr">
        <is>
          <t>Increase (Decrease) Charged (Credited) to OCI</t>
        </is>
      </c>
      <c r="B6" s="6" t="n">
        <v>-35000</v>
      </c>
      <c r="C6" s="6" t="n">
        <v>-34000</v>
      </c>
    </row>
    <row r="7">
      <c r="A7" s="4" t="inlineStr">
        <is>
          <t>Deferred tax asset valuation allowance, ending</t>
        </is>
      </c>
      <c r="B7" s="7" t="n">
        <v>69168000</v>
      </c>
      <c r="C7" s="7" t="n">
        <v>70777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Sep. 16, 2020</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Amount of initial licensing fee</t>
        </is>
      </c>
      <c r="B4" s="4" t="inlineStr">
        <is>
          <t xml:space="preserve"> </t>
        </is>
      </c>
      <c r="C4" s="7" t="n">
        <v>325000</v>
      </c>
      <c r="D4" s="4" t="inlineStr">
        <is>
          <t xml:space="preserve"> </t>
        </is>
      </c>
    </row>
    <row r="5">
      <c r="A5" s="4" t="inlineStr">
        <is>
          <t>Number of shares released in escrow (in Shares)</t>
        </is>
      </c>
      <c r="B5" s="4" t="inlineStr">
        <is>
          <t xml:space="preserve"> </t>
        </is>
      </c>
      <c r="C5" s="6" t="n">
        <v>7277</v>
      </c>
      <c r="D5" s="4" t="inlineStr">
        <is>
          <t xml:space="preserve"> </t>
        </is>
      </c>
    </row>
    <row r="6">
      <c r="A6" s="4" t="inlineStr">
        <is>
          <t>Maximum aggregate amount of cash payments</t>
        </is>
      </c>
      <c r="B6" s="4" t="inlineStr">
        <is>
          <t xml:space="preserve"> </t>
        </is>
      </c>
      <c r="C6" s="7" t="n">
        <v>2500000</v>
      </c>
      <c r="D6" s="7" t="n">
        <v>2500000</v>
      </c>
    </row>
    <row r="7">
      <c r="A7" s="4" t="inlineStr">
        <is>
          <t>Balance of cash payments</t>
        </is>
      </c>
      <c r="B7" s="4" t="inlineStr">
        <is>
          <t xml:space="preserve"> </t>
        </is>
      </c>
      <c r="C7" s="6" t="n">
        <v>2000000</v>
      </c>
      <c r="D7" s="6" t="n">
        <v>2000000</v>
      </c>
    </row>
    <row r="8">
      <c r="A8" s="4" t="inlineStr">
        <is>
          <t>Additional amount of achievement milestone</t>
        </is>
      </c>
      <c r="B8" s="4" t="inlineStr">
        <is>
          <t xml:space="preserve"> </t>
        </is>
      </c>
      <c r="C8" s="6" t="n">
        <v>500000</v>
      </c>
      <c r="D8" s="4" t="inlineStr">
        <is>
          <t xml:space="preserve"> </t>
        </is>
      </c>
    </row>
    <row r="9">
      <c r="A9" s="4" t="inlineStr">
        <is>
          <t>License agreement payable</t>
        </is>
      </c>
      <c r="B9" s="4" t="inlineStr">
        <is>
          <t xml:space="preserve"> </t>
        </is>
      </c>
      <c r="C9" s="6" t="n">
        <v>2000000</v>
      </c>
      <c r="D9" s="4" t="inlineStr">
        <is>
          <t xml:space="preserve"> </t>
        </is>
      </c>
    </row>
    <row r="10">
      <c r="A10" s="4" t="inlineStr">
        <is>
          <t>Amortization expense</t>
        </is>
      </c>
      <c r="B10" s="4" t="inlineStr">
        <is>
          <t xml:space="preserve"> </t>
        </is>
      </c>
      <c r="C10" s="6" t="n">
        <v>155844</v>
      </c>
      <c r="D10" s="4" t="inlineStr">
        <is>
          <t xml:space="preserve"> </t>
        </is>
      </c>
    </row>
    <row r="11">
      <c r="A11" s="4" t="inlineStr">
        <is>
          <t>Amount of committed total</t>
        </is>
      </c>
      <c r="B11" s="4" t="inlineStr">
        <is>
          <t xml:space="preserve"> </t>
        </is>
      </c>
      <c r="C11" s="6" t="n">
        <v>9600000</v>
      </c>
      <c r="D11" s="4" t="inlineStr">
        <is>
          <t xml:space="preserve"> </t>
        </is>
      </c>
    </row>
    <row r="12">
      <c r="A12" s="4" t="inlineStr">
        <is>
          <t>Lease agreement average cost</t>
        </is>
      </c>
      <c r="B12" s="7" t="n">
        <v>17000</v>
      </c>
      <c r="C12" s="4" t="inlineStr">
        <is>
          <t xml:space="preserve"> </t>
        </is>
      </c>
      <c r="D12" s="4" t="inlineStr">
        <is>
          <t xml:space="preserve"> </t>
        </is>
      </c>
    </row>
    <row r="13">
      <c r="A13" s="4" t="inlineStr">
        <is>
          <t>License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License agreement intangible</t>
        </is>
      </c>
      <c r="B15" s="4" t="inlineStr">
        <is>
          <t xml:space="preserve"> </t>
        </is>
      </c>
      <c r="C15" s="7" t="n">
        <v>2000000</v>
      </c>
      <c r="D15" s="4" t="inlineStr">
        <is>
          <t xml:space="preserve"> </t>
        </is>
      </c>
    </row>
    <row r="16">
      <c r="A16" s="4" t="inlineStr">
        <is>
          <t>Estimated economic life</t>
        </is>
      </c>
      <c r="B16" s="4" t="inlineStr">
        <is>
          <t xml:space="preserve"> </t>
        </is>
      </c>
      <c r="C16" s="4" t="inlineStr">
        <is>
          <t>10 years</t>
        </is>
      </c>
      <c r="D16" s="4" t="inlineStr">
        <is>
          <t xml:space="preserve"> </t>
        </is>
      </c>
    </row>
    <row r="17">
      <c r="A17" s="4" t="inlineStr">
        <is>
          <t>Amortization expense</t>
        </is>
      </c>
      <c r="B17" s="4" t="inlineStr">
        <is>
          <t xml:space="preserve"> </t>
        </is>
      </c>
      <c r="C17" s="7" t="n">
        <v>156000</v>
      </c>
      <c r="D17" s="4" t="inlineStr">
        <is>
          <t xml:space="preserve"> </t>
        </is>
      </c>
    </row>
    <row r="18">
      <c r="A18" s="4" t="inlineStr">
        <is>
          <t>NDP Technology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Common stock shares issued (in Shares)</t>
        </is>
      </c>
      <c r="B20" s="4" t="inlineStr">
        <is>
          <t xml:space="preserve"> </t>
        </is>
      </c>
      <c r="C20" s="6" t="n">
        <v>7996</v>
      </c>
      <c r="D20" s="4" t="inlineStr">
        <is>
          <t xml:space="preserve"> </t>
        </is>
      </c>
    </row>
    <row r="21">
      <c r="A21" s="4" t="inlineStr">
        <is>
          <t>ND Partners, LLP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Equity interest percentage</t>
        </is>
      </c>
      <c r="B23" s="4" t="inlineStr">
        <is>
          <t xml:space="preserve"> </t>
        </is>
      </c>
      <c r="C23" s="10" t="n">
        <v>0.05</v>
      </c>
      <c r="D23" s="4" t="inlineStr">
        <is>
          <t xml:space="preserve"> </t>
        </is>
      </c>
    </row>
    <row r="24">
      <c r="A24" s="4" t="inlineStr">
        <is>
          <t>ND License Agreement [Member]</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Amount of initial licensing fee</t>
        </is>
      </c>
      <c r="B26" s="4" t="inlineStr">
        <is>
          <t xml:space="preserve"> </t>
        </is>
      </c>
      <c r="C26" s="7" t="n">
        <v>325000</v>
      </c>
      <c r="D26" s="4" t="inlineStr">
        <is>
          <t xml:space="preserve"> </t>
        </is>
      </c>
    </row>
    <row r="27">
      <c r="A27" s="4" t="inlineStr">
        <is>
          <t>Common stock shares issued (in Shares)</t>
        </is>
      </c>
      <c r="B27" s="4" t="inlineStr">
        <is>
          <t xml:space="preserve"> </t>
        </is>
      </c>
      <c r="C27" s="6" t="n">
        <v>7996</v>
      </c>
      <c r="D27" s="4" t="inlineStr">
        <is>
          <t xml:space="preserve"> </t>
        </is>
      </c>
    </row>
    <row r="28">
      <c r="A28" s="4" t="inlineStr">
        <is>
          <t>ND License Agreement [Member] | ND Partners, LLP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Equity interest percentage</t>
        </is>
      </c>
      <c r="B30" s="4" t="inlineStr">
        <is>
          <t xml:space="preserve"> </t>
        </is>
      </c>
      <c r="C30" s="10" t="n">
        <v>0.05</v>
      </c>
      <c r="D3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holders’ Equity (Details) - USD ($)</t>
        </is>
      </c>
      <c r="H1" s="2" t="inlineStr">
        <is>
          <t>12 Months Ended</t>
        </is>
      </c>
    </row>
    <row r="2">
      <c r="B2" s="2" t="inlineStr">
        <is>
          <t>Nov. 21, 2024</t>
        </is>
      </c>
      <c r="C2" s="2" t="inlineStr">
        <is>
          <t>May 09, 2024</t>
        </is>
      </c>
      <c r="D2" s="2" t="inlineStr">
        <is>
          <t>Jul. 28, 2023</t>
        </is>
      </c>
      <c r="E2" s="2" t="inlineStr">
        <is>
          <t>Jul. 03, 2023</t>
        </is>
      </c>
      <c r="F2" s="2" t="inlineStr">
        <is>
          <t>Jun. 28, 2023</t>
        </is>
      </c>
      <c r="G2" s="2" t="inlineStr">
        <is>
          <t>Oct. 13, 2022</t>
        </is>
      </c>
      <c r="H2" s="2" t="inlineStr">
        <is>
          <t>Dec. 31, 2024</t>
        </is>
      </c>
      <c r="I2" s="2" t="inlineStr">
        <is>
          <t>Dec. 31, 2023</t>
        </is>
      </c>
      <c r="J2" s="2" t="inlineStr">
        <is>
          <t>Oct.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411295</v>
      </c>
      <c r="I4" s="6" t="n">
        <v>54938258</v>
      </c>
      <c r="J4" s="4" t="inlineStr">
        <is>
          <t xml:space="preserve"> </t>
        </is>
      </c>
    </row>
    <row r="5">
      <c r="A5" s="4" t="inlineStr">
        <is>
          <t>Net proceed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8881587</v>
      </c>
      <c r="I5" s="7" t="n">
        <v>12949110</v>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1</v>
      </c>
      <c r="I6" s="8" t="n">
        <v>0.001</v>
      </c>
      <c r="J6" s="4" t="inlineStr">
        <is>
          <t xml:space="preserve"> </t>
        </is>
      </c>
    </row>
    <row r="7">
      <c r="A7" s="4" t="inlineStr">
        <is>
          <t>Net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8900000</v>
      </c>
      <c r="I7" s="4" t="inlineStr">
        <is>
          <t xml:space="preserve"> </t>
        </is>
      </c>
      <c r="J7" s="4" t="inlineStr">
        <is>
          <t xml:space="preserve"> </t>
        </is>
      </c>
    </row>
    <row r="8">
      <c r="A8" s="4" t="inlineStr">
        <is>
          <t>Common stock available for sale (in Dollars)</t>
        </is>
      </c>
      <c r="B8" s="4" t="inlineStr">
        <is>
          <t xml:space="preserve"> </t>
        </is>
      </c>
      <c r="C8" s="7" t="n">
        <v>1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 percentage</t>
        </is>
      </c>
      <c r="B9" s="4" t="inlineStr">
        <is>
          <t xml:space="preserve"> </t>
        </is>
      </c>
      <c r="C9" s="10"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in connection with ATM sale of common stock, ne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881587</v>
      </c>
      <c r="I10" s="7" t="n">
        <v>12949110</v>
      </c>
      <c r="J10" s="4" t="inlineStr">
        <is>
          <t xml:space="preserve"> </t>
        </is>
      </c>
    </row>
    <row r="11">
      <c r="A11" s="4" t="inlineStr">
        <is>
          <t>Capacity remaining program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v>
      </c>
      <c r="I11" s="4" t="inlineStr">
        <is>
          <t xml:space="preserve"> </t>
        </is>
      </c>
      <c r="J11" s="4" t="inlineStr">
        <is>
          <t xml:space="preserve"> </t>
        </is>
      </c>
    </row>
    <row r="12">
      <c r="A12" s="4" t="inlineStr">
        <is>
          <t>Compensation expense RSU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90000</v>
      </c>
      <c r="I12" s="7" t="n">
        <v>262000</v>
      </c>
      <c r="J12" s="4" t="inlineStr">
        <is>
          <t xml:space="preserve"> </t>
        </is>
      </c>
    </row>
    <row r="13">
      <c r="A13" s="4" t="inlineStr">
        <is>
          <t>Period of 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4 months 24 days</t>
        </is>
      </c>
      <c r="I13" s="4" t="inlineStr">
        <is>
          <t xml:space="preserve"> </t>
        </is>
      </c>
      <c r="J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v>
      </c>
      <c r="I14" s="6" t="n">
        <v>2000000</v>
      </c>
      <c r="J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01</v>
      </c>
      <c r="I15" s="8" t="n">
        <v>0.001</v>
      </c>
      <c r="J15" s="4" t="inlineStr">
        <is>
          <t xml:space="preserve"> </t>
        </is>
      </c>
    </row>
    <row r="16">
      <c r="A16" s="4" t="inlineStr">
        <is>
          <t>Letters of credit outstanding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00000</v>
      </c>
      <c r="I16" s="4" t="inlineStr">
        <is>
          <t xml:space="preserve"> </t>
        </is>
      </c>
      <c r="J16" s="4" t="inlineStr">
        <is>
          <t xml:space="preserve"> </t>
        </is>
      </c>
    </row>
    <row r="17">
      <c r="A17" s="4" t="inlineStr">
        <is>
          <t>Net proceeds of exercised stock option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724129</v>
      </c>
      <c r="I17" s="7" t="n">
        <v>287738</v>
      </c>
      <c r="J17" s="4" t="inlineStr">
        <is>
          <t xml:space="preserve"> </t>
        </is>
      </c>
    </row>
    <row r="18">
      <c r="A18" s="4" t="inlineStr">
        <is>
          <t>Expected dividend yiel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v>
      </c>
      <c r="I18" s="10" t="n">
        <v>0</v>
      </c>
      <c r="J18" s="4" t="inlineStr">
        <is>
          <t xml:space="preserve"> </t>
        </is>
      </c>
    </row>
    <row r="19">
      <c r="A19" s="4" t="inlineStr">
        <is>
          <t>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of common stock issued</t>
        </is>
      </c>
      <c r="B21" s="4" t="inlineStr">
        <is>
          <t xml:space="preserve"> </t>
        </is>
      </c>
      <c r="C21" s="4" t="inlineStr">
        <is>
          <t xml:space="preserve"> </t>
        </is>
      </c>
      <c r="D21" s="4" t="inlineStr">
        <is>
          <t xml:space="preserve"> </t>
        </is>
      </c>
      <c r="E21" s="4" t="inlineStr">
        <is>
          <t xml:space="preserve"> </t>
        </is>
      </c>
      <c r="F21" s="6" t="n">
        <v>7500000</v>
      </c>
      <c r="G21" s="4" t="inlineStr">
        <is>
          <t xml:space="preserve"> </t>
        </is>
      </c>
      <c r="H21" s="4" t="inlineStr">
        <is>
          <t xml:space="preserve"> </t>
        </is>
      </c>
      <c r="I21" s="4" t="inlineStr">
        <is>
          <t xml:space="preserve"> </t>
        </is>
      </c>
      <c r="J21" s="4" t="inlineStr">
        <is>
          <t xml:space="preserve"> </t>
        </is>
      </c>
    </row>
    <row r="22">
      <c r="A22" s="4" t="inlineStr">
        <is>
          <t>Warrants purchase shares</t>
        </is>
      </c>
      <c r="B22" s="4" t="inlineStr">
        <is>
          <t xml:space="preserve"> </t>
        </is>
      </c>
      <c r="C22" s="4" t="inlineStr">
        <is>
          <t xml:space="preserve"> </t>
        </is>
      </c>
      <c r="D22" s="4" t="inlineStr">
        <is>
          <t xml:space="preserve"> </t>
        </is>
      </c>
      <c r="E22" s="4" t="inlineStr">
        <is>
          <t xml:space="preserve"> </t>
        </is>
      </c>
      <c r="F22" s="6" t="n">
        <v>2500625</v>
      </c>
      <c r="G22" s="4" t="inlineStr">
        <is>
          <t xml:space="preserve"> </t>
        </is>
      </c>
      <c r="H22" s="4" t="inlineStr">
        <is>
          <t xml:space="preserve"> </t>
        </is>
      </c>
      <c r="I22" s="4" t="inlineStr">
        <is>
          <t xml:space="preserve"> </t>
        </is>
      </c>
      <c r="J22" s="4" t="inlineStr">
        <is>
          <t xml:space="preserve"> </t>
        </is>
      </c>
    </row>
    <row r="23">
      <c r="A23" s="4" t="inlineStr">
        <is>
          <t>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exercised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57802</v>
      </c>
      <c r="I25" s="4" t="inlineStr">
        <is>
          <t xml:space="preserve"> </t>
        </is>
      </c>
      <c r="J25" s="4" t="inlineStr">
        <is>
          <t xml:space="preserve"> </t>
        </is>
      </c>
    </row>
    <row r="26">
      <c r="A26" s="4" t="inlineStr">
        <is>
          <t>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96167</v>
      </c>
      <c r="I26" s="4" t="inlineStr">
        <is>
          <t xml:space="preserve"> </t>
        </is>
      </c>
      <c r="J26" s="4" t="inlineStr">
        <is>
          <t xml:space="preserve"> </t>
        </is>
      </c>
    </row>
    <row r="27">
      <c r="A27" s="4" t="inlineStr">
        <is>
          <t>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8</v>
      </c>
      <c r="I27" s="4" t="inlineStr">
        <is>
          <t xml:space="preserve"> </t>
        </is>
      </c>
      <c r="J27" s="4" t="inlineStr">
        <is>
          <t xml:space="preserve"> </t>
        </is>
      </c>
    </row>
    <row r="28">
      <c r="A28" s="4" t="inlineStr">
        <is>
          <t>Net proceeds of exercised stock option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7724000</v>
      </c>
      <c r="I28" s="7" t="n">
        <v>288000</v>
      </c>
      <c r="J28" s="4" t="inlineStr">
        <is>
          <t xml:space="preserve"> </t>
        </is>
      </c>
    </row>
    <row r="29">
      <c r="A29" s="4" t="inlineStr">
        <is>
          <t>Stock-based compensatio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439000</v>
      </c>
      <c r="I29" s="7" t="n">
        <v>5232000</v>
      </c>
      <c r="J29" s="4" t="inlineStr">
        <is>
          <t xml:space="preserve"> </t>
        </is>
      </c>
    </row>
    <row r="30">
      <c r="A30" s="4" t="inlineStr">
        <is>
          <t>2024 ATM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available for sal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216000</v>
      </c>
      <c r="I32" s="4" t="inlineStr">
        <is>
          <t xml:space="preserve"> </t>
        </is>
      </c>
      <c r="J32" s="4" t="inlineStr">
        <is>
          <t xml:space="preserve"> </t>
        </is>
      </c>
    </row>
    <row r="33">
      <c r="A33" s="4" t="inlineStr">
        <is>
          <t>Stock issued in connection with ATM sale of common stock, ne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049878</v>
      </c>
      <c r="I33" s="4" t="inlineStr">
        <is>
          <t xml:space="preserve"> </t>
        </is>
      </c>
      <c r="J33" s="4" t="inlineStr">
        <is>
          <t xml:space="preserve"> </t>
        </is>
      </c>
    </row>
    <row r="34">
      <c r="A34" s="4" t="inlineStr">
        <is>
          <t>2019 Omnibus Stock Incentive Plan [Member] |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5.69</v>
      </c>
      <c r="I36" s="9" t="n">
        <v>3.64</v>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of common stock issued</t>
        </is>
      </c>
      <c r="B39" s="4" t="inlineStr">
        <is>
          <t xml:space="preserve"> </t>
        </is>
      </c>
      <c r="C39" s="4" t="inlineStr">
        <is>
          <t xml:space="preserve"> </t>
        </is>
      </c>
      <c r="D39" s="6" t="n">
        <v>1500093</v>
      </c>
      <c r="E39" s="4" t="inlineStr">
        <is>
          <t xml:space="preserve"> </t>
        </is>
      </c>
      <c r="F39" s="4" t="inlineStr">
        <is>
          <t xml:space="preserve"> </t>
        </is>
      </c>
      <c r="G39" s="4" t="inlineStr">
        <is>
          <t xml:space="preserve"> </t>
        </is>
      </c>
      <c r="H39" s="6" t="n">
        <v>35259</v>
      </c>
      <c r="I39" s="6" t="n">
        <v>66291</v>
      </c>
      <c r="J39" s="4" t="inlineStr">
        <is>
          <t xml:space="preserve"> </t>
        </is>
      </c>
    </row>
    <row r="40">
      <c r="A40" s="4" t="inlineStr">
        <is>
          <t>Purchase of additional shares</t>
        </is>
      </c>
      <c r="B40" s="4" t="inlineStr">
        <is>
          <t xml:space="preserve"> </t>
        </is>
      </c>
      <c r="C40" s="4" t="inlineStr">
        <is>
          <t xml:space="preserve"> </t>
        </is>
      </c>
      <c r="D40" s="4" t="inlineStr">
        <is>
          <t xml:space="preserve"> </t>
        </is>
      </c>
      <c r="E40" s="4" t="inlineStr">
        <is>
          <t xml:space="preserve"> </t>
        </is>
      </c>
      <c r="F40" s="6" t="n">
        <v>1500093</v>
      </c>
      <c r="G40" s="4" t="inlineStr">
        <is>
          <t xml:space="preserve"> </t>
        </is>
      </c>
      <c r="H40" s="4" t="inlineStr">
        <is>
          <t xml:space="preserve"> </t>
        </is>
      </c>
      <c r="I40" s="4" t="inlineStr">
        <is>
          <t xml:space="preserve"> </t>
        </is>
      </c>
      <c r="J40" s="4" t="inlineStr">
        <is>
          <t xml:space="preserve"> </t>
        </is>
      </c>
    </row>
    <row r="41">
      <c r="A41" s="4" t="inlineStr">
        <is>
          <t>Net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724000</v>
      </c>
      <c r="I41" s="7" t="n">
        <v>288000</v>
      </c>
      <c r="J41" s="4" t="inlineStr">
        <is>
          <t xml:space="preserve"> </t>
        </is>
      </c>
    </row>
    <row r="42">
      <c r="A42" s="4" t="inlineStr">
        <is>
          <t>Common stock par value (in Dollars per share)</t>
        </is>
      </c>
      <c r="B42" s="4" t="inlineStr">
        <is>
          <t xml:space="preserve"> </t>
        </is>
      </c>
      <c r="C42" s="4" t="inlineStr">
        <is>
          <t xml:space="preserve"> </t>
        </is>
      </c>
      <c r="D42" s="7" t="n">
        <v>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in connection with ATM sale of common stock, ne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050</v>
      </c>
      <c r="I43" s="7" t="n">
        <v>2978</v>
      </c>
      <c r="J43" s="4" t="inlineStr">
        <is>
          <t xml:space="preserve"> </t>
        </is>
      </c>
    </row>
    <row r="44">
      <c r="A44" s="4" t="inlineStr">
        <is>
          <t>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49878</v>
      </c>
      <c r="I44" s="6" t="n">
        <v>2977637</v>
      </c>
      <c r="J44" s="4" t="inlineStr">
        <is>
          <t xml:space="preserve"> </t>
        </is>
      </c>
    </row>
    <row r="45">
      <c r="A45" s="4" t="inlineStr">
        <is>
          <t>Issuance of exercised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57802</v>
      </c>
      <c r="I45" s="6" t="n">
        <v>79041</v>
      </c>
      <c r="J45" s="4" t="inlineStr">
        <is>
          <t xml:space="preserve"> </t>
        </is>
      </c>
    </row>
    <row r="46">
      <c r="A46" s="4" t="inlineStr">
        <is>
          <t>remaining Shares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2005</v>
      </c>
      <c r="I46" s="4" t="inlineStr">
        <is>
          <t xml:space="preserve"> </t>
        </is>
      </c>
      <c r="J46" s="4" t="inlineStr">
        <is>
          <t xml:space="preserve"> </t>
        </is>
      </c>
    </row>
    <row r="47">
      <c r="A47" s="4" t="inlineStr">
        <is>
          <t>Shares of common stock in lieu of withholding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4559</v>
      </c>
      <c r="I47" s="6" t="n">
        <v>66291</v>
      </c>
      <c r="J47" s="4" t="inlineStr">
        <is>
          <t xml:space="preserve"> </t>
        </is>
      </c>
    </row>
    <row r="48">
      <c r="A48" s="4" t="inlineStr">
        <is>
          <t>Common Stock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per share price (in Dollars per share)</t>
        </is>
      </c>
      <c r="B50" s="4" t="inlineStr">
        <is>
          <t xml:space="preserve"> </t>
        </is>
      </c>
      <c r="C50" s="4" t="inlineStr">
        <is>
          <t xml:space="preserve"> </t>
        </is>
      </c>
      <c r="D50" s="4" t="inlineStr">
        <is>
          <t xml:space="preserve"> </t>
        </is>
      </c>
      <c r="E50" s="8" t="n">
        <v>3.99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unded warrants to purchase</t>
        </is>
      </c>
      <c r="B51" s="4" t="inlineStr">
        <is>
          <t xml:space="preserve"> </t>
        </is>
      </c>
      <c r="C51" s="4" t="inlineStr">
        <is>
          <t xml:space="preserve"> </t>
        </is>
      </c>
      <c r="D51" s="4" t="inlineStr">
        <is>
          <t xml:space="preserve"> </t>
        </is>
      </c>
      <c r="E51" s="6" t="n">
        <v>250062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456</v>
      </c>
      <c r="I54" s="4" t="inlineStr">
        <is>
          <t xml:space="preserve"> </t>
        </is>
      </c>
      <c r="J54" s="4" t="inlineStr">
        <is>
          <t xml:space="preserve"> </t>
        </is>
      </c>
    </row>
    <row r="55">
      <c r="A55" s="4" t="inlineStr">
        <is>
          <t>Shares of common stock in lieu of withholding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044</v>
      </c>
      <c r="I55" s="4" t="inlineStr">
        <is>
          <t xml:space="preserve"> </t>
        </is>
      </c>
      <c r="J55" s="4" t="inlineStr">
        <is>
          <t xml:space="preserve"> </t>
        </is>
      </c>
    </row>
    <row r="56">
      <c r="A56" s="4" t="inlineStr">
        <is>
          <t>RSUs ves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500</v>
      </c>
      <c r="I56" s="4" t="inlineStr">
        <is>
          <t xml:space="preserve"> </t>
        </is>
      </c>
      <c r="J56" s="4" t="inlineStr">
        <is>
          <t xml:space="preserve"> </t>
        </is>
      </c>
    </row>
    <row r="57">
      <c r="A57" s="4" t="inlineStr">
        <is>
          <t>Unrecognized compensation expens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671000</v>
      </c>
      <c r="I57" s="4" t="inlineStr">
        <is>
          <t xml:space="preserve"> </t>
        </is>
      </c>
      <c r="J57" s="4" t="inlineStr">
        <is>
          <t xml:space="preserve"> </t>
        </is>
      </c>
    </row>
    <row r="58">
      <c r="A58" s="4" t="inlineStr">
        <is>
          <t>Period of unrecogniz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 6 months</t>
        </is>
      </c>
      <c r="I58" s="4" t="inlineStr">
        <is>
          <t xml:space="preserve"> </t>
        </is>
      </c>
      <c r="J58" s="4" t="inlineStr">
        <is>
          <t xml:space="preserve"> </t>
        </is>
      </c>
    </row>
    <row r="59">
      <c r="A59" s="4" t="inlineStr">
        <is>
          <t>Outstanding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91494</v>
      </c>
      <c r="I59" s="4" t="inlineStr">
        <is>
          <t xml:space="preserve"> </t>
        </is>
      </c>
      <c r="J59" s="4" t="inlineStr">
        <is>
          <t xml:space="preserve"> </t>
        </is>
      </c>
    </row>
    <row r="60">
      <c r="A60" s="4" t="inlineStr">
        <is>
          <t>Restricted Stock Units (RSUs) [Member] | First Annivers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SUs ves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25</v>
      </c>
      <c r="I62" s="4" t="inlineStr">
        <is>
          <t xml:space="preserve"> </t>
        </is>
      </c>
      <c r="J62" s="4" t="inlineStr">
        <is>
          <t xml:space="preserve"> </t>
        </is>
      </c>
    </row>
    <row r="63">
      <c r="A63" s="4" t="inlineStr">
        <is>
          <t>Restricted Stock Units (RSUs) [Member] | Second Anniversa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SUs gran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25</v>
      </c>
      <c r="I65" s="4" t="inlineStr">
        <is>
          <t xml:space="preserve"> </t>
        </is>
      </c>
      <c r="J65" s="4" t="inlineStr">
        <is>
          <t xml:space="preserve"> </t>
        </is>
      </c>
    </row>
    <row r="66">
      <c r="A66" s="4" t="inlineStr">
        <is>
          <t>Restricted Stock Units (RSUs) [Member] | Third Anniversa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SUs gra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25</v>
      </c>
      <c r="I68" s="4" t="inlineStr">
        <is>
          <t xml:space="preserve"> </t>
        </is>
      </c>
      <c r="J68" s="4" t="inlineStr">
        <is>
          <t xml:space="preserve"> </t>
        </is>
      </c>
    </row>
    <row r="69">
      <c r="A69" s="4" t="inlineStr">
        <is>
          <t>Employee Stock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recognized compensation expens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6363000</v>
      </c>
      <c r="I71" s="4" t="inlineStr">
        <is>
          <t xml:space="preserve"> </t>
        </is>
      </c>
      <c r="J71" s="4" t="inlineStr">
        <is>
          <t xml:space="preserve"> </t>
        </is>
      </c>
    </row>
    <row r="72">
      <c r="A72" s="4" t="inlineStr">
        <is>
          <t>Leerink Partner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ale of common stock (in Dollars)</t>
        </is>
      </c>
      <c r="B74" s="4" t="inlineStr">
        <is>
          <t xml:space="preserve"> </t>
        </is>
      </c>
      <c r="C74" s="7" t="n">
        <v>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ecutive Officers [Member] | Restricted Stock Units (RSUs) [Member] | 2019 Omnibus Stock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anted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83333</v>
      </c>
      <c r="I77" s="6" t="n">
        <v>50000</v>
      </c>
      <c r="J77" s="4" t="inlineStr">
        <is>
          <t xml:space="preserve"> </t>
        </is>
      </c>
    </row>
    <row r="78">
      <c r="A78" s="4" t="inlineStr">
        <is>
          <t>Weighted average grant date fai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3.47</v>
      </c>
      <c r="I78" s="5" t="n">
        <v>3.3</v>
      </c>
      <c r="J78" s="4" t="inlineStr">
        <is>
          <t xml:space="preserve"> </t>
        </is>
      </c>
    </row>
    <row r="79">
      <c r="A79" s="4" t="inlineStr">
        <is>
          <t>Executive Offic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ested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2241</v>
      </c>
      <c r="I81" s="6" t="n">
        <v>103734</v>
      </c>
      <c r="J81" s="4" t="inlineStr">
        <is>
          <t xml:space="preserve"> </t>
        </is>
      </c>
    </row>
    <row r="82">
      <c r="A82" s="4" t="inlineStr">
        <is>
          <t>Shares of common stock in lieu of withholding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6982</v>
      </c>
      <c r="I82" s="6" t="n">
        <v>37443</v>
      </c>
      <c r="J82" s="4" t="inlineStr">
        <is>
          <t xml:space="preserve"> </t>
        </is>
      </c>
    </row>
    <row r="83">
      <c r="A83" s="4" t="inlineStr">
        <is>
          <t>Executive Officers [Member] | Restricted Stock Units (RSU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SUs ves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25</v>
      </c>
      <c r="I85" s="4" t="inlineStr">
        <is>
          <t xml:space="preserve"> </t>
        </is>
      </c>
      <c r="J85" s="4" t="inlineStr">
        <is>
          <t xml:space="preserve"> </t>
        </is>
      </c>
    </row>
    <row r="86">
      <c r="A86" s="4" t="inlineStr">
        <is>
          <t>Vested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2844</v>
      </c>
      <c r="I86" s="4" t="inlineStr">
        <is>
          <t xml:space="preserve"> </t>
        </is>
      </c>
      <c r="J86" s="4" t="inlineStr">
        <is>
          <t xml:space="preserve"> </t>
        </is>
      </c>
    </row>
    <row r="87">
      <c r="A87" s="4" t="inlineStr">
        <is>
          <t>Shares of common stock in lieu of withholding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7989</v>
      </c>
      <c r="I87" s="4" t="inlineStr">
        <is>
          <t xml:space="preserve"> </t>
        </is>
      </c>
      <c r="J87" s="4" t="inlineStr">
        <is>
          <t xml:space="preserve"> </t>
        </is>
      </c>
    </row>
    <row r="88">
      <c r="A88" s="4" t="inlineStr">
        <is>
          <t>Board of Direc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00000</v>
      </c>
      <c r="I90" s="4" t="inlineStr">
        <is>
          <t xml:space="preserve"> </t>
        </is>
      </c>
      <c r="J90" s="4" t="inlineStr">
        <is>
          <t xml:space="preserve"> </t>
        </is>
      </c>
    </row>
    <row r="91">
      <c r="A91" s="4" t="inlineStr">
        <is>
          <t>Series G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maining Shares Of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4999</v>
      </c>
      <c r="I93" s="4" t="inlineStr">
        <is>
          <t xml:space="preserve"> </t>
        </is>
      </c>
      <c r="J93" s="4" t="inlineStr">
        <is>
          <t xml:space="preserve"> </t>
        </is>
      </c>
    </row>
    <row r="94">
      <c r="A94" s="4" t="inlineStr">
        <is>
          <t>Conversion of commo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55.5978</v>
      </c>
      <c r="I94" s="4" t="inlineStr">
        <is>
          <t xml:space="preserve"> </t>
        </is>
      </c>
      <c r="J94" s="4" t="inlineStr">
        <is>
          <t xml:space="preserve"> </t>
        </is>
      </c>
    </row>
    <row r="95">
      <c r="A95" s="4" t="inlineStr">
        <is>
          <t>Conversion 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3.37</v>
      </c>
      <c r="I95" s="4" t="inlineStr">
        <is>
          <t xml:space="preserve"> </t>
        </is>
      </c>
      <c r="J95" s="4" t="inlineStr">
        <is>
          <t xml:space="preserve"> </t>
        </is>
      </c>
    </row>
    <row r="96">
      <c r="A96" s="4" t="inlineStr">
        <is>
          <t>Percentage of common stock issued and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499</v>
      </c>
      <c r="I96" s="4" t="inlineStr">
        <is>
          <t xml:space="preserve"> </t>
        </is>
      </c>
      <c r="J96" s="4" t="inlineStr">
        <is>
          <t xml:space="preserve"> </t>
        </is>
      </c>
    </row>
    <row r="97">
      <c r="A97" s="4" t="inlineStr">
        <is>
          <t>Liquidation preference stock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187.36</v>
      </c>
      <c r="I97" s="9" t="n">
        <v>187.36</v>
      </c>
      <c r="J97" s="4" t="inlineStr">
        <is>
          <t xml:space="preserve"> </t>
        </is>
      </c>
    </row>
    <row r="98">
      <c r="A98" s="4" t="inlineStr">
        <is>
          <t>Conversion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7.93</v>
      </c>
      <c r="I98" s="4" t="inlineStr">
        <is>
          <t xml:space="preserve"> </t>
        </is>
      </c>
      <c r="J98" s="4" t="inlineStr">
        <is>
          <t xml:space="preserve"> </t>
        </is>
      </c>
    </row>
    <row r="99">
      <c r="A99" s="4" t="inlineStr">
        <is>
          <t>Series G Preferred Stock [Member] | Debt Restric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ggregate principal amoun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10000000</v>
      </c>
      <c r="I101" s="4" t="inlineStr">
        <is>
          <t xml:space="preserve"> </t>
        </is>
      </c>
      <c r="J101" s="4" t="inlineStr">
        <is>
          <t xml:space="preserve"> </t>
        </is>
      </c>
    </row>
    <row r="102">
      <c r="A102" s="4" t="inlineStr">
        <is>
          <t>Maturity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2 months</t>
        </is>
      </c>
      <c r="I102" s="4" t="inlineStr">
        <is>
          <t xml:space="preserve"> </t>
        </is>
      </c>
      <c r="J102" s="4" t="inlineStr">
        <is>
          <t xml:space="preserve"> </t>
        </is>
      </c>
    </row>
    <row r="103">
      <c r="A103" s="4" t="inlineStr">
        <is>
          <t>Series C-3 Non-Voting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nversion of commo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v>
      </c>
      <c r="I105" s="4" t="inlineStr">
        <is>
          <t xml:space="preserve"> </t>
        </is>
      </c>
      <c r="J105" s="4" t="inlineStr">
        <is>
          <t xml:space="preserve"> </t>
        </is>
      </c>
    </row>
    <row r="106">
      <c r="A106" s="4" t="inlineStr">
        <is>
          <t>Conversion price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5</v>
      </c>
      <c r="I106" s="4" t="inlineStr">
        <is>
          <t xml:space="preserve"> </t>
        </is>
      </c>
      <c r="J106" s="4" t="inlineStr">
        <is>
          <t xml:space="preserve"> </t>
        </is>
      </c>
    </row>
    <row r="107">
      <c r="A107" s="4" t="inlineStr">
        <is>
          <t>Percentage of common stock issued and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0999</v>
      </c>
      <c r="I107" s="4" t="inlineStr">
        <is>
          <t xml:space="preserve"> </t>
        </is>
      </c>
      <c r="J107" s="4" t="inlineStr">
        <is>
          <t xml:space="preserve"> </t>
        </is>
      </c>
    </row>
    <row r="108">
      <c r="A108" s="4" t="inlineStr">
        <is>
          <t>Liquidation preference stock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10</v>
      </c>
      <c r="I108" s="4" t="inlineStr">
        <is>
          <t xml:space="preserve"> </t>
        </is>
      </c>
      <c r="J108" s="4" t="inlineStr">
        <is>
          <t xml:space="preserve"> </t>
        </is>
      </c>
    </row>
    <row r="109">
      <c r="A109" s="4" t="inlineStr">
        <is>
          <t>Series 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nversion of commo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2" t="n">
        <v>4.3733</v>
      </c>
      <c r="I111" s="4" t="inlineStr">
        <is>
          <t xml:space="preserve"> </t>
        </is>
      </c>
      <c r="J111" s="4" t="inlineStr">
        <is>
          <t xml:space="preserve"> </t>
        </is>
      </c>
    </row>
    <row r="112">
      <c r="A112" s="4" t="inlineStr">
        <is>
          <t>Conversion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3.75</v>
      </c>
      <c r="I112" s="4" t="inlineStr">
        <is>
          <t xml:space="preserve"> </t>
        </is>
      </c>
      <c r="J112" s="4" t="inlineStr">
        <is>
          <t xml:space="preserve"> </t>
        </is>
      </c>
    </row>
    <row r="113">
      <c r="A113" s="4" t="inlineStr">
        <is>
          <t>Percentage of common stock issued and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1" t="n">
        <v>0.0499</v>
      </c>
      <c r="I113" s="4" t="inlineStr">
        <is>
          <t xml:space="preserve"> </t>
        </is>
      </c>
      <c r="J113" s="4" t="inlineStr">
        <is>
          <t xml:space="preserve"> </t>
        </is>
      </c>
    </row>
    <row r="114">
      <c r="A114" s="4" t="inlineStr">
        <is>
          <t>Liquidation preference stock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49.2</v>
      </c>
      <c r="I114" s="5" t="n">
        <v>49.2</v>
      </c>
      <c r="J114" s="4" t="inlineStr">
        <is>
          <t xml:space="preserve"> </t>
        </is>
      </c>
    </row>
    <row r="115">
      <c r="A115" s="4" t="inlineStr">
        <is>
          <t>Conversion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9" t="n">
        <v>7.93</v>
      </c>
      <c r="I115" s="4" t="inlineStr">
        <is>
          <t xml:space="preserve"> </t>
        </is>
      </c>
      <c r="J115" s="4" t="inlineStr">
        <is>
          <t xml:space="preserve"> </t>
        </is>
      </c>
    </row>
    <row r="116">
      <c r="A116" s="4" t="inlineStr">
        <is>
          <t>Letters of credit outstanding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5000000</v>
      </c>
      <c r="I116" s="4" t="inlineStr">
        <is>
          <t xml:space="preserve"> </t>
        </is>
      </c>
      <c r="J116" s="4" t="inlineStr">
        <is>
          <t xml:space="preserve"> </t>
        </is>
      </c>
    </row>
    <row r="117">
      <c r="A117" s="4" t="inlineStr">
        <is>
          <t>Series E Preferred Stock [Member] | Debt Restric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ggregate principal amount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0000000</v>
      </c>
      <c r="I119" s="4" t="inlineStr">
        <is>
          <t xml:space="preserve"> </t>
        </is>
      </c>
      <c r="J119" s="4" t="inlineStr">
        <is>
          <t xml:space="preserve"> </t>
        </is>
      </c>
    </row>
    <row r="120">
      <c r="A120" s="4" t="inlineStr">
        <is>
          <t>Maturity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12 months</t>
        </is>
      </c>
      <c r="I120" s="4" t="inlineStr">
        <is>
          <t xml:space="preserve"> </t>
        </is>
      </c>
      <c r="J120" s="4" t="inlineStr">
        <is>
          <t xml:space="preserve"> </t>
        </is>
      </c>
    </row>
    <row r="121">
      <c r="A121" s="4" t="inlineStr">
        <is>
          <t>Common Stock [Member] | Stock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ssuance of exercised stock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357802</v>
      </c>
      <c r="I123" s="6" t="n">
        <v>79041</v>
      </c>
      <c r="J123" s="4" t="inlineStr">
        <is>
          <t xml:space="preserve"> </t>
        </is>
      </c>
    </row>
    <row r="124">
      <c r="A124" s="4" t="inlineStr">
        <is>
          <t>Additional shares of common stock</t>
        </is>
      </c>
      <c r="B124" s="6" t="n">
        <v>3360000</v>
      </c>
      <c r="C124" s="4" t="inlineStr">
        <is>
          <t xml:space="preserve"> </t>
        </is>
      </c>
      <c r="D124" s="4" t="inlineStr">
        <is>
          <t xml:space="preserve"> </t>
        </is>
      </c>
      <c r="E124" s="4" t="inlineStr">
        <is>
          <t xml:space="preserve"> </t>
        </is>
      </c>
      <c r="F124" s="4" t="inlineStr">
        <is>
          <t xml:space="preserve"> </t>
        </is>
      </c>
      <c r="G124" s="6" t="n">
        <v>4800000</v>
      </c>
      <c r="H124" s="4" t="inlineStr">
        <is>
          <t xml:space="preserve"> </t>
        </is>
      </c>
      <c r="I124" s="4" t="inlineStr">
        <is>
          <t xml:space="preserve"> </t>
        </is>
      </c>
      <c r="J124" s="4" t="inlineStr">
        <is>
          <t xml:space="preserve"> </t>
        </is>
      </c>
    </row>
    <row r="125">
      <c r="A125" s="4" t="inlineStr">
        <is>
          <t>Common Stock [Member] | 2019 Omnibus Stock Incentive Plan [Member] | Stock Op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tock option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196167</v>
      </c>
      <c r="I127" s="6" t="n">
        <v>2536200</v>
      </c>
      <c r="J127" s="4" t="inlineStr">
        <is>
          <t xml:space="preserve"> </t>
        </is>
      </c>
    </row>
    <row r="128">
      <c r="A128" s="4" t="inlineStr">
        <is>
          <t>Weighted average exercise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8</v>
      </c>
      <c r="I128" s="9" t="n">
        <v>4.18</v>
      </c>
      <c r="J128" s="4" t="inlineStr">
        <is>
          <t xml:space="preserve"> </t>
        </is>
      </c>
    </row>
    <row r="129">
      <c r="A129" s="4" t="inlineStr">
        <is>
          <t>IP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et proceeds (in Dollars)</t>
        </is>
      </c>
      <c r="B131" s="4" t="inlineStr">
        <is>
          <t xml:space="preserve"> </t>
        </is>
      </c>
      <c r="C131" s="4" t="inlineStr">
        <is>
          <t xml:space="preserve"> </t>
        </is>
      </c>
      <c r="D131" s="7" t="n">
        <v>56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PO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hares of common stock issued</t>
        </is>
      </c>
      <c r="B134" s="4" t="inlineStr">
        <is>
          <t xml:space="preserve"> </t>
        </is>
      </c>
      <c r="C134" s="4" t="inlineStr">
        <is>
          <t xml:space="preserve"> </t>
        </is>
      </c>
      <c r="D134" s="4" t="inlineStr">
        <is>
          <t xml:space="preserve"> </t>
        </is>
      </c>
      <c r="E134" s="6" t="n">
        <v>7500000</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ommon stock per share price (in Dollars per share)</t>
        </is>
      </c>
      <c r="B135" s="4" t="inlineStr">
        <is>
          <t xml:space="preserve"> </t>
        </is>
      </c>
      <c r="C135" s="4" t="inlineStr">
        <is>
          <t xml:space="preserve"> </t>
        </is>
      </c>
      <c r="D135" s="4" t="inlineStr">
        <is>
          <t xml:space="preserve"> </t>
        </is>
      </c>
      <c r="E135" s="7" t="n">
        <v>4</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re-Funded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Warrants purchase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500625</v>
      </c>
    </row>
    <row r="139">
      <c r="A139" s="4" t="inlineStr">
        <is>
          <t>Net proceeds (in Dollars)</t>
        </is>
      </c>
      <c r="B139" s="4" t="inlineStr">
        <is>
          <t xml:space="preserve"> </t>
        </is>
      </c>
      <c r="C139" s="4" t="inlineStr">
        <is>
          <t xml:space="preserve"> </t>
        </is>
      </c>
      <c r="D139" s="4" t="inlineStr">
        <is>
          <t xml:space="preserve"> </t>
        </is>
      </c>
      <c r="E139" s="7" t="n">
        <v>37300000</v>
      </c>
      <c r="F139" s="4" t="inlineStr">
        <is>
          <t xml:space="preserve"> </t>
        </is>
      </c>
      <c r="G139" s="4" t="inlineStr">
        <is>
          <t xml:space="preserve"> </t>
        </is>
      </c>
      <c r="H139" s="4" t="inlineStr">
        <is>
          <t xml:space="preserve"> </t>
        </is>
      </c>
      <c r="I139" s="4" t="inlineStr">
        <is>
          <t xml:space="preserve"> </t>
        </is>
      </c>
      <c r="J139" s="4" t="inlineStr">
        <is>
          <t xml:space="preserve"> </t>
        </is>
      </c>
    </row>
  </sheetData>
  <mergeCells count="2">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Net sales</t>
        </is>
      </c>
      <c r="B4" s="7" t="n">
        <v>43472170</v>
      </c>
      <c r="C4" s="4" t="inlineStr">
        <is>
          <t xml:space="preserve"> </t>
        </is>
      </c>
    </row>
    <row r="5">
      <c r="A5" s="4" t="inlineStr">
        <is>
          <t>Cost of sales</t>
        </is>
      </c>
      <c r="B5" s="6" t="n">
        <v>-3190534</v>
      </c>
      <c r="C5" s="4" t="inlineStr">
        <is>
          <t xml:space="preserve"> </t>
        </is>
      </c>
    </row>
    <row r="6">
      <c r="A6" s="4" t="inlineStr">
        <is>
          <t>Gross profit</t>
        </is>
      </c>
      <c r="B6" s="6" t="n">
        <v>40281636</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6" t="n">
        <v>-3942270</v>
      </c>
      <c r="C8" s="6" t="n">
        <v>-13155125</v>
      </c>
    </row>
    <row r="9">
      <c r="A9" s="4" t="inlineStr">
        <is>
          <t>Selling and marketing</t>
        </is>
      </c>
      <c r="B9" s="6" t="n">
        <v>-28736605</v>
      </c>
      <c r="C9" s="6" t="n">
        <v>-18115313</v>
      </c>
    </row>
    <row r="10">
      <c r="A10" s="4" t="inlineStr">
        <is>
          <t>General and administrative</t>
        </is>
      </c>
      <c r="B10" s="6" t="n">
        <v>-29959150</v>
      </c>
      <c r="C10" s="6" t="n">
        <v>-17687350</v>
      </c>
    </row>
    <row r="11">
      <c r="A11" s="4" t="inlineStr">
        <is>
          <t>Total operating expenses</t>
        </is>
      </c>
      <c r="B11" s="6" t="n">
        <v>-62638025</v>
      </c>
      <c r="C11" s="6" t="n">
        <v>-48957788</v>
      </c>
    </row>
    <row r="12">
      <c r="A12" s="4" t="inlineStr">
        <is>
          <t>Loss From Operations</t>
        </is>
      </c>
      <c r="B12" s="6" t="n">
        <v>-22356389</v>
      </c>
      <c r="C12" s="6" t="n">
        <v>-48957788</v>
      </c>
    </row>
    <row r="13">
      <c r="A13" s="3" t="inlineStr">
        <is>
          <t>Other Income (Expense):</t>
        </is>
      </c>
      <c r="B13" s="4" t="inlineStr">
        <is>
          <t xml:space="preserve"> </t>
        </is>
      </c>
      <c r="C13" s="4" t="inlineStr">
        <is>
          <t xml:space="preserve"> </t>
        </is>
      </c>
    </row>
    <row r="14">
      <c r="A14" s="4" t="inlineStr">
        <is>
          <t>Interest income</t>
        </is>
      </c>
      <c r="B14" s="6" t="n">
        <v>2578792</v>
      </c>
      <c r="C14" s="6" t="n">
        <v>2681851</v>
      </c>
    </row>
    <row r="15">
      <c r="A15" s="4" t="inlineStr">
        <is>
          <t>Foreign exchange transaction loss</t>
        </is>
      </c>
      <c r="B15" s="6" t="n">
        <v>-30788</v>
      </c>
      <c r="C15" s="6" t="n">
        <v>-28994</v>
      </c>
    </row>
    <row r="16">
      <c r="A16" s="4" t="inlineStr">
        <is>
          <t>Other income</t>
        </is>
      </c>
      <c r="B16" s="6" t="n">
        <v>520000</v>
      </c>
      <c r="C16" s="4" t="inlineStr">
        <is>
          <t xml:space="preserve"> </t>
        </is>
      </c>
    </row>
    <row r="17">
      <c r="A17" s="4" t="inlineStr">
        <is>
          <t>Interest expense</t>
        </is>
      </c>
      <c r="B17" s="6" t="n">
        <v>-36405</v>
      </c>
      <c r="C17" s="6" t="n">
        <v>-34296</v>
      </c>
    </row>
    <row r="18">
      <c r="A18" s="4" t="inlineStr">
        <is>
          <t>Total other income</t>
        </is>
      </c>
      <c r="B18" s="6" t="n">
        <v>3031599</v>
      </c>
      <c r="C18" s="6" t="n">
        <v>2618561</v>
      </c>
    </row>
    <row r="19">
      <c r="A19" s="4" t="inlineStr">
        <is>
          <t>Net Loss Before Income Taxes</t>
        </is>
      </c>
      <c r="B19" s="6" t="n">
        <v>-19324790</v>
      </c>
      <c r="C19" s="6" t="n">
        <v>-46339227</v>
      </c>
    </row>
    <row r="20">
      <c r="A20" s="4" t="inlineStr">
        <is>
          <t>Tax benefit</t>
        </is>
      </c>
      <c r="B20" s="6" t="n">
        <v>1394770</v>
      </c>
      <c r="C20" s="4" t="inlineStr">
        <is>
          <t xml:space="preserve"> </t>
        </is>
      </c>
    </row>
    <row r="21">
      <c r="A21" s="4" t="inlineStr">
        <is>
          <t>Net Loss</t>
        </is>
      </c>
      <c r="B21" s="6" t="n">
        <v>-17930020</v>
      </c>
      <c r="C21" s="6" t="n">
        <v>-46339227</v>
      </c>
    </row>
    <row r="22">
      <c r="A22" s="3" t="inlineStr">
        <is>
          <t>Other Comprehensive Income (Loss):</t>
        </is>
      </c>
      <c r="B22" s="4" t="inlineStr">
        <is>
          <t xml:space="preserve"> </t>
        </is>
      </c>
      <c r="C22" s="4" t="inlineStr">
        <is>
          <t xml:space="preserve"> </t>
        </is>
      </c>
    </row>
    <row r="23">
      <c r="A23" s="4" t="inlineStr">
        <is>
          <t>Unrealized (loss) gain from investments</t>
        </is>
      </c>
      <c r="B23" s="6" t="n">
        <v>-4830</v>
      </c>
      <c r="C23" s="6" t="n">
        <v>9683</v>
      </c>
    </row>
    <row r="24">
      <c r="A24" s="4" t="inlineStr">
        <is>
          <t>Foreign currency translation gain</t>
        </is>
      </c>
      <c r="B24" s="6" t="n">
        <v>1368</v>
      </c>
      <c r="C24" s="6" t="n">
        <v>1682</v>
      </c>
    </row>
    <row r="25">
      <c r="A25" s="4" t="inlineStr">
        <is>
          <t>Total other comprehensive gain (loss)</t>
        </is>
      </c>
      <c r="B25" s="6" t="n">
        <v>-3462</v>
      </c>
      <c r="C25" s="6" t="n">
        <v>11365</v>
      </c>
    </row>
    <row r="26">
      <c r="A26" s="4" t="inlineStr">
        <is>
          <t>Comprehensive Loss</t>
        </is>
      </c>
      <c r="B26" s="7" t="n">
        <v>-17933482</v>
      </c>
      <c r="C26" s="7" t="n">
        <v>-46327862</v>
      </c>
    </row>
    <row r="27">
      <c r="A27" s="4" t="inlineStr">
        <is>
          <t>Net Loss Per Common Share, Basic (in Dollars per share)</t>
        </is>
      </c>
      <c r="B27" s="5" t="n">
        <v>-0.3</v>
      </c>
      <c r="C27" s="9" t="n">
        <v>-0.91</v>
      </c>
    </row>
    <row r="28">
      <c r="A28" s="4" t="inlineStr">
        <is>
          <t>Net Loss Per Common Share, Diluted (in Dollars per share)</t>
        </is>
      </c>
      <c r="B28" s="5" t="n">
        <v>-0.3</v>
      </c>
      <c r="C28" s="9" t="n">
        <v>-0.91</v>
      </c>
    </row>
    <row r="29">
      <c r="A29" s="4" t="inlineStr">
        <is>
          <t>Weighted Average Common Shares Outstanding, Basic (in Shares)</t>
        </is>
      </c>
      <c r="B29" s="6" t="n">
        <v>58871582</v>
      </c>
      <c r="C29" s="6" t="n">
        <v>50902931</v>
      </c>
    </row>
    <row r="30">
      <c r="A30" s="4" t="inlineStr">
        <is>
          <t>Weighted Average Common Shares Outstanding, Diluted (in Shares)</t>
        </is>
      </c>
      <c r="B30" s="6" t="n">
        <v>58871582</v>
      </c>
      <c r="C30" s="6" t="n">
        <v>509029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Schedule of Preferred Stock (Details) - USD ($)</t>
        </is>
      </c>
      <c r="B1" s="2" t="inlineStr">
        <is>
          <t>Dec. 31, 2024</t>
        </is>
      </c>
      <c r="C1" s="2" t="inlineStr">
        <is>
          <t>Dec. 31, 2023</t>
        </is>
      </c>
    </row>
    <row r="2">
      <c r="A2" s="3" t="inlineStr">
        <is>
          <t>Schedule of Preferred Stock [Line Items]</t>
        </is>
      </c>
      <c r="B2" s="4" t="inlineStr">
        <is>
          <t xml:space="preserve"> </t>
        </is>
      </c>
      <c r="C2" s="4" t="inlineStr">
        <is>
          <t xml:space="preserve"> </t>
        </is>
      </c>
    </row>
    <row r="3">
      <c r="A3" s="4" t="inlineStr">
        <is>
          <t>Preferred Shares Outstanding</t>
        </is>
      </c>
      <c r="B3" s="6" t="n">
        <v>136623</v>
      </c>
      <c r="C3" s="6" t="n">
        <v>181622</v>
      </c>
    </row>
    <row r="4">
      <c r="A4" s="4" t="inlineStr">
        <is>
          <t>Total Liquidation Preference</t>
        </is>
      </c>
      <c r="B4" s="7" t="n">
        <v>12860652</v>
      </c>
      <c r="C4" s="7" t="n">
        <v>21291665</v>
      </c>
    </row>
    <row r="5">
      <c r="A5" s="4" t="inlineStr">
        <is>
          <t>Series C-3 [Member]</t>
        </is>
      </c>
      <c r="B5" s="4" t="inlineStr">
        <is>
          <t xml:space="preserve"> </t>
        </is>
      </c>
      <c r="C5" s="4" t="inlineStr">
        <is>
          <t xml:space="preserve"> </t>
        </is>
      </c>
    </row>
    <row r="6">
      <c r="A6" s="3" t="inlineStr">
        <is>
          <t>Schedule of Preferred Stock [Line Items]</t>
        </is>
      </c>
      <c r="B6" s="4" t="inlineStr">
        <is>
          <t xml:space="preserve"> </t>
        </is>
      </c>
      <c r="C6" s="4" t="inlineStr">
        <is>
          <t xml:space="preserve"> </t>
        </is>
      </c>
    </row>
    <row r="7">
      <c r="A7" s="4" t="inlineStr">
        <is>
          <t>Preferred Shares Outstanding</t>
        </is>
      </c>
      <c r="B7" s="6" t="n">
        <v>2000</v>
      </c>
      <c r="C7" s="6" t="n">
        <v>2000</v>
      </c>
    </row>
    <row r="8">
      <c r="A8" s="4" t="inlineStr">
        <is>
          <t>Liquidation Preference (Per Share)</t>
        </is>
      </c>
      <c r="B8" s="7" t="n">
        <v>10</v>
      </c>
      <c r="C8" s="7" t="n">
        <v>10</v>
      </c>
    </row>
    <row r="9">
      <c r="A9" s="4" t="inlineStr">
        <is>
          <t>Total Liquidation Preference</t>
        </is>
      </c>
      <c r="B9" s="7" t="n">
        <v>20000</v>
      </c>
      <c r="C9" s="7" t="n">
        <v>20000</v>
      </c>
    </row>
    <row r="10">
      <c r="A10" s="4" t="inlineStr">
        <is>
          <t>Series E [Member]</t>
        </is>
      </c>
      <c r="B10" s="4" t="inlineStr">
        <is>
          <t xml:space="preserve"> </t>
        </is>
      </c>
      <c r="C10" s="4" t="inlineStr">
        <is>
          <t xml:space="preserve"> </t>
        </is>
      </c>
    </row>
    <row r="11">
      <c r="A11" s="3" t="inlineStr">
        <is>
          <t>Schedule of Preferred Stock [Line Items]</t>
        </is>
      </c>
      <c r="B11" s="4" t="inlineStr">
        <is>
          <t xml:space="preserve"> </t>
        </is>
      </c>
      <c r="C11" s="4" t="inlineStr">
        <is>
          <t xml:space="preserve"> </t>
        </is>
      </c>
    </row>
    <row r="12">
      <c r="A12" s="4" t="inlineStr">
        <is>
          <t>Preferred Shares Outstanding</t>
        </is>
      </c>
      <c r="B12" s="6" t="n">
        <v>89623</v>
      </c>
      <c r="C12" s="6" t="n">
        <v>89623</v>
      </c>
    </row>
    <row r="13">
      <c r="A13" s="4" t="inlineStr">
        <is>
          <t>Liquidation Preference (Per Share)</t>
        </is>
      </c>
      <c r="B13" s="5" t="n">
        <v>49.2</v>
      </c>
      <c r="C13" s="5" t="n">
        <v>49.2</v>
      </c>
    </row>
    <row r="14">
      <c r="A14" s="4" t="inlineStr">
        <is>
          <t>Total Liquidation Preference</t>
        </is>
      </c>
      <c r="B14" s="7" t="n">
        <v>4409452</v>
      </c>
      <c r="C14" s="7" t="n">
        <v>4409452</v>
      </c>
    </row>
    <row r="15">
      <c r="A15" s="4" t="inlineStr">
        <is>
          <t>Series G [Member]</t>
        </is>
      </c>
      <c r="B15" s="4" t="inlineStr">
        <is>
          <t xml:space="preserve"> </t>
        </is>
      </c>
      <c r="C15" s="4" t="inlineStr">
        <is>
          <t xml:space="preserve"> </t>
        </is>
      </c>
    </row>
    <row r="16">
      <c r="A16" s="3" t="inlineStr">
        <is>
          <t>Schedule of Preferred Stock [Line Items]</t>
        </is>
      </c>
      <c r="B16" s="4" t="inlineStr">
        <is>
          <t xml:space="preserve"> </t>
        </is>
      </c>
      <c r="C16" s="4" t="inlineStr">
        <is>
          <t xml:space="preserve"> </t>
        </is>
      </c>
    </row>
    <row r="17">
      <c r="A17" s="4" t="inlineStr">
        <is>
          <t>Preferred Shares Outstanding</t>
        </is>
      </c>
      <c r="B17" s="6" t="n">
        <v>45000</v>
      </c>
      <c r="C17" s="6" t="n">
        <v>89999</v>
      </c>
    </row>
    <row r="18">
      <c r="A18" s="4" t="inlineStr">
        <is>
          <t>Liquidation Preference (Per Share)</t>
        </is>
      </c>
      <c r="B18" s="9" t="n">
        <v>187.36</v>
      </c>
      <c r="C18" s="9" t="n">
        <v>187.36</v>
      </c>
    </row>
    <row r="19">
      <c r="A19" s="4" t="inlineStr">
        <is>
          <t>Total Liquidation Preference</t>
        </is>
      </c>
      <c r="B19" s="7" t="n">
        <v>8431200</v>
      </c>
      <c r="C19" s="7" t="n">
        <v>168622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Black-Scholes Option Pricing Model (Details) - $ / shares</t>
        </is>
      </c>
      <c r="B1" s="2" t="inlineStr">
        <is>
          <t>12 Months Ended</t>
        </is>
      </c>
    </row>
    <row r="2">
      <c r="B2" s="2" t="inlineStr">
        <is>
          <t>Dec. 31, 2024</t>
        </is>
      </c>
      <c r="C2" s="2" t="inlineStr">
        <is>
          <t>Dec. 31, 2023</t>
        </is>
      </c>
    </row>
    <row r="3">
      <c r="A3" s="3" t="inlineStr">
        <is>
          <t>Schedule of Black-Scholes Option Pricing Model [Line Items]</t>
        </is>
      </c>
      <c r="B3" s="4" t="inlineStr">
        <is>
          <t xml:space="preserve"> </t>
        </is>
      </c>
      <c r="C3" s="4" t="inlineStr">
        <is>
          <t xml:space="preserve"> </t>
        </is>
      </c>
    </row>
    <row r="4">
      <c r="A4" s="4" t="inlineStr">
        <is>
          <t>Average Expected term (years)</t>
        </is>
      </c>
      <c r="B4" s="4" t="inlineStr">
        <is>
          <t>6 years</t>
        </is>
      </c>
      <c r="C4" s="4" t="inlineStr">
        <is>
          <t>5 years</t>
        </is>
      </c>
    </row>
    <row r="5">
      <c r="A5" s="4" t="inlineStr">
        <is>
          <t>Expected dividend yield</t>
        </is>
      </c>
      <c r="B5" s="10" t="n">
        <v>0</v>
      </c>
      <c r="C5" s="10" t="n">
        <v>0</v>
      </c>
    </row>
    <row r="6">
      <c r="A6" s="4" t="inlineStr">
        <is>
          <t>Weighted-average grant date fair value of options granted during the period (in Dollars per share)</t>
        </is>
      </c>
      <c r="B6" s="9" t="n">
        <v>3.04</v>
      </c>
      <c r="C6" s="9" t="n">
        <v>3.24</v>
      </c>
    </row>
    <row r="7">
      <c r="A7" s="4" t="inlineStr">
        <is>
          <t>Minimum [Member]</t>
        </is>
      </c>
      <c r="B7" s="4" t="inlineStr">
        <is>
          <t xml:space="preserve"> </t>
        </is>
      </c>
      <c r="C7" s="4" t="inlineStr">
        <is>
          <t xml:space="preserve"> </t>
        </is>
      </c>
    </row>
    <row r="8">
      <c r="A8" s="3" t="inlineStr">
        <is>
          <t>Schedule of Black-Scholes Option Pricing Model [Line Items]</t>
        </is>
      </c>
      <c r="B8" s="4" t="inlineStr">
        <is>
          <t xml:space="preserve"> </t>
        </is>
      </c>
      <c r="C8" s="4" t="inlineStr">
        <is>
          <t xml:space="preserve"> </t>
        </is>
      </c>
    </row>
    <row r="9">
      <c r="A9" s="4" t="inlineStr">
        <is>
          <t>Risk-free interest rate</t>
        </is>
      </c>
      <c r="B9" s="11" t="n">
        <v>0.036</v>
      </c>
      <c r="C9" s="11" t="n">
        <v>0.0345</v>
      </c>
    </row>
    <row r="10">
      <c r="A10" s="4" t="inlineStr">
        <is>
          <t>Expected volatility</t>
        </is>
      </c>
      <c r="B10" s="11" t="n">
        <v>0.9320000000000001</v>
      </c>
      <c r="C10" s="11" t="n">
        <v>0.922</v>
      </c>
    </row>
    <row r="11">
      <c r="A11" s="4" t="inlineStr">
        <is>
          <t>Maximum [Member]</t>
        </is>
      </c>
      <c r="B11" s="4" t="inlineStr">
        <is>
          <t xml:space="preserve"> </t>
        </is>
      </c>
      <c r="C11" s="4" t="inlineStr">
        <is>
          <t xml:space="preserve"> </t>
        </is>
      </c>
    </row>
    <row r="12">
      <c r="A12" s="3" t="inlineStr">
        <is>
          <t>Schedule of Black-Scholes Option Pricing Model [Line Items]</t>
        </is>
      </c>
      <c r="B12" s="4" t="inlineStr">
        <is>
          <t xml:space="preserve"> </t>
        </is>
      </c>
      <c r="C12" s="4" t="inlineStr">
        <is>
          <t xml:space="preserve"> </t>
        </is>
      </c>
    </row>
    <row r="13">
      <c r="A13" s="4" t="inlineStr">
        <is>
          <t>Risk-free interest rate</t>
        </is>
      </c>
      <c r="B13" s="11" t="n">
        <v>0.0465</v>
      </c>
      <c r="C13" s="11" t="n">
        <v>0.0481</v>
      </c>
    </row>
    <row r="14">
      <c r="A14" s="4" t="inlineStr">
        <is>
          <t>Expected volatility</t>
        </is>
      </c>
      <c r="B14" s="11" t="n">
        <v>1.005</v>
      </c>
      <c r="C14" s="11" t="n">
        <v>1.0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Activity (Details) - Stock Options [Member] - USD ($)</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Underlying Stock Options, Granted</t>
        </is>
      </c>
      <c r="B4" s="4" t="inlineStr">
        <is>
          <t xml:space="preserve"> </t>
        </is>
      </c>
      <c r="C4" s="6" t="n">
        <v>2196167</v>
      </c>
    </row>
    <row r="5">
      <c r="A5" s="4" t="inlineStr">
        <is>
          <t>Weighted- Average Exercise Price, Granted</t>
        </is>
      </c>
      <c r="B5" s="4" t="inlineStr">
        <is>
          <t xml:space="preserve"> </t>
        </is>
      </c>
      <c r="C5" s="5" t="n">
        <v>3.8</v>
      </c>
    </row>
    <row r="6">
      <c r="A6" s="4" t="inlineStr">
        <is>
          <t>Weighted- Average Remaining Contractual Term (Years), Granted</t>
        </is>
      </c>
      <c r="B6" s="4" t="inlineStr">
        <is>
          <t xml:space="preserve"> </t>
        </is>
      </c>
      <c r="C6" s="4" t="inlineStr">
        <is>
          <t xml:space="preserve"> </t>
        </is>
      </c>
    </row>
    <row r="7">
      <c r="A7" s="4" t="inlineStr">
        <is>
          <t>Aggregate Intrinsic Value, Granted</t>
        </is>
      </c>
      <c r="B7" s="4" t="inlineStr">
        <is>
          <t xml:space="preserve"> </t>
        </is>
      </c>
      <c r="C7" s="4" t="inlineStr">
        <is>
          <t xml:space="preserve"> </t>
        </is>
      </c>
    </row>
    <row r="8">
      <c r="A8" s="4" t="inlineStr">
        <is>
          <t>Shares Underlying Stock Options, Exercised</t>
        </is>
      </c>
      <c r="B8" s="4" t="inlineStr">
        <is>
          <t xml:space="preserve"> </t>
        </is>
      </c>
      <c r="C8" s="6" t="n">
        <v>-1357802</v>
      </c>
    </row>
    <row r="9">
      <c r="A9" s="4" t="inlineStr">
        <is>
          <t>Weighted- Average Exercise Price, Exercised</t>
        </is>
      </c>
      <c r="B9" s="4" t="inlineStr">
        <is>
          <t xml:space="preserve"> </t>
        </is>
      </c>
      <c r="C9" s="9" t="n">
        <v>5.69</v>
      </c>
    </row>
    <row r="10">
      <c r="A10" s="4" t="inlineStr">
        <is>
          <t>Weighted- Average Remaining Contractual Term (Years), Exercised</t>
        </is>
      </c>
      <c r="B10" s="4" t="inlineStr">
        <is>
          <t xml:space="preserve"> </t>
        </is>
      </c>
      <c r="C10" s="4" t="inlineStr">
        <is>
          <t xml:space="preserve"> </t>
        </is>
      </c>
    </row>
    <row r="11">
      <c r="A11" s="4" t="inlineStr">
        <is>
          <t>Aggregate Intrinsic Value, Exercised</t>
        </is>
      </c>
      <c r="B11" s="4" t="inlineStr">
        <is>
          <t xml:space="preserve"> </t>
        </is>
      </c>
      <c r="C11" s="7" t="n">
        <v>3750304</v>
      </c>
    </row>
    <row r="12">
      <c r="A12" s="4" t="inlineStr">
        <is>
          <t>Shares Underlying Stock Options, Expired/Canceled</t>
        </is>
      </c>
      <c r="B12" s="4" t="inlineStr">
        <is>
          <t xml:space="preserve"> </t>
        </is>
      </c>
      <c r="C12" s="6" t="n">
        <v>-418932</v>
      </c>
    </row>
    <row r="13">
      <c r="A13" s="4" t="inlineStr">
        <is>
          <t>Weighted- Average Exercise Price, Expired/Canceled</t>
        </is>
      </c>
      <c r="B13" s="4" t="inlineStr">
        <is>
          <t xml:space="preserve"> </t>
        </is>
      </c>
      <c r="C13" s="9" t="n">
        <v>12.27</v>
      </c>
    </row>
    <row r="14">
      <c r="A14" s="4" t="inlineStr">
        <is>
          <t>Weighted- Average Remaining Contractual Term (Years), Expired/Canceled</t>
        </is>
      </c>
      <c r="B14" s="4" t="inlineStr">
        <is>
          <t xml:space="preserve"> </t>
        </is>
      </c>
      <c r="C14" s="4" t="inlineStr">
        <is>
          <t xml:space="preserve"> </t>
        </is>
      </c>
    </row>
    <row r="15">
      <c r="A15" s="4" t="inlineStr">
        <is>
          <t>Aggregate Intrinsic Value, Expired/Canceled</t>
        </is>
      </c>
      <c r="B15" s="4" t="inlineStr">
        <is>
          <t xml:space="preserve"> </t>
        </is>
      </c>
      <c r="C15" s="4" t="inlineStr">
        <is>
          <t xml:space="preserve"> </t>
        </is>
      </c>
    </row>
    <row r="16">
      <c r="A16" s="4" t="inlineStr">
        <is>
          <t>Shares Underlying Stock Options, Forfeited</t>
        </is>
      </c>
      <c r="B16" s="4" t="inlineStr">
        <is>
          <t xml:space="preserve"> </t>
        </is>
      </c>
      <c r="C16" s="6" t="n">
        <v>-348548</v>
      </c>
    </row>
    <row r="17">
      <c r="A17" s="4" t="inlineStr">
        <is>
          <t>Weighted- Average Exercise Price, Forfeited</t>
        </is>
      </c>
      <c r="B17" s="4" t="inlineStr">
        <is>
          <t xml:space="preserve"> </t>
        </is>
      </c>
      <c r="C17" s="9" t="n">
        <v>3.68</v>
      </c>
    </row>
    <row r="18">
      <c r="A18" s="4" t="inlineStr">
        <is>
          <t>Weighted- Average Remaining Contractual Term (Years), Forfeited</t>
        </is>
      </c>
      <c r="B18" s="4" t="inlineStr">
        <is>
          <t xml:space="preserve"> </t>
        </is>
      </c>
      <c r="C18" s="4" t="inlineStr">
        <is>
          <t xml:space="preserve"> </t>
        </is>
      </c>
    </row>
    <row r="19">
      <c r="A19" s="4" t="inlineStr">
        <is>
          <t>Aggregate Intrinsic Value, Forfeited</t>
        </is>
      </c>
      <c r="B19" s="4" t="inlineStr">
        <is>
          <t xml:space="preserve"> </t>
        </is>
      </c>
      <c r="C19" s="4" t="inlineStr">
        <is>
          <t xml:space="preserve"> </t>
        </is>
      </c>
    </row>
    <row r="20">
      <c r="A20" s="4" t="inlineStr">
        <is>
          <t>Shares Underlying Stock Options, Outstanding at ending</t>
        </is>
      </c>
      <c r="B20" s="6" t="n">
        <v>6211508</v>
      </c>
      <c r="C20" s="4" t="inlineStr">
        <is>
          <t xml:space="preserve"> </t>
        </is>
      </c>
    </row>
    <row r="21">
      <c r="A21" s="4" t="inlineStr">
        <is>
          <t>Weighted- Average Exercise Price, Outstanding at ending</t>
        </is>
      </c>
      <c r="B21" s="9" t="n">
        <v>5.44</v>
      </c>
      <c r="C21" s="4" t="inlineStr">
        <is>
          <t xml:space="preserve"> </t>
        </is>
      </c>
    </row>
    <row r="22">
      <c r="A22" s="4" t="inlineStr">
        <is>
          <t>Weighted- Average Remaining Contractual Term (Years), Outstanding at ending</t>
        </is>
      </c>
      <c r="B22" s="4" t="inlineStr">
        <is>
          <t>6 years 4 months 24 days</t>
        </is>
      </c>
      <c r="C22" s="4" t="inlineStr">
        <is>
          <t>7 years 9 months 18 days</t>
        </is>
      </c>
    </row>
    <row r="23">
      <c r="A23" s="4" t="inlineStr">
        <is>
          <t>Aggregate Intrinsic Value, Outstanding at ending</t>
        </is>
      </c>
      <c r="B23" s="7" t="n">
        <v>700241</v>
      </c>
      <c r="C23" s="4" t="inlineStr">
        <is>
          <t xml:space="preserve"> </t>
        </is>
      </c>
    </row>
    <row r="24">
      <c r="A24" s="4" t="inlineStr">
        <is>
          <t>Shares Underlying Stock Options, Vested</t>
        </is>
      </c>
      <c r="B24" s="4" t="inlineStr">
        <is>
          <t xml:space="preserve"> </t>
        </is>
      </c>
      <c r="C24" s="6" t="n">
        <v>3377378</v>
      </c>
    </row>
    <row r="25">
      <c r="A25" s="4" t="inlineStr">
        <is>
          <t>Weighted- Average Exercise Price, Vested</t>
        </is>
      </c>
      <c r="B25" s="4" t="inlineStr">
        <is>
          <t xml:space="preserve"> </t>
        </is>
      </c>
      <c r="C25" s="9" t="n">
        <v>4.91</v>
      </c>
    </row>
    <row r="26">
      <c r="A26" s="4" t="inlineStr">
        <is>
          <t>Weighted- Average Remaining Contractual Term (Years), Vested</t>
        </is>
      </c>
      <c r="B26" s="4" t="inlineStr">
        <is>
          <t xml:space="preserve"> </t>
        </is>
      </c>
      <c r="C26" s="4" t="inlineStr">
        <is>
          <t>7 years 1 month 6 days</t>
        </is>
      </c>
    </row>
    <row r="27">
      <c r="A27" s="4" t="inlineStr">
        <is>
          <t>Aggregate Intrinsic Value, Vested</t>
        </is>
      </c>
      <c r="B27" s="4" t="inlineStr">
        <is>
          <t xml:space="preserve"> </t>
        </is>
      </c>
      <c r="C27" s="7" t="n">
        <v>11415702</v>
      </c>
    </row>
    <row r="28">
      <c r="A28" s="4" t="inlineStr">
        <is>
          <t>Shares Underlying Stock Options, Expected to vest in the future</t>
        </is>
      </c>
      <c r="B28" s="4" t="inlineStr">
        <is>
          <t xml:space="preserve"> </t>
        </is>
      </c>
      <c r="C28" s="6" t="n">
        <v>2905015</v>
      </c>
    </row>
    <row r="29">
      <c r="A29" s="4" t="inlineStr">
        <is>
          <t>Weighted- Average Exercise Price, Expected to vest in the future</t>
        </is>
      </c>
      <c r="B29" s="4" t="inlineStr">
        <is>
          <t xml:space="preserve"> </t>
        </is>
      </c>
      <c r="C29" s="9" t="n">
        <v>3.93</v>
      </c>
    </row>
    <row r="30">
      <c r="A30" s="4" t="inlineStr">
        <is>
          <t>Weighted- Average Remaining Contractual Term (Years), Expected to vest in the future</t>
        </is>
      </c>
      <c r="B30" s="4" t="inlineStr">
        <is>
          <t xml:space="preserve"> </t>
        </is>
      </c>
      <c r="C30" s="4" t="inlineStr">
        <is>
          <t>8 years 7 months 6 days</t>
        </is>
      </c>
    </row>
    <row r="31">
      <c r="A31" s="4" t="inlineStr">
        <is>
          <t>Aggregate Intrinsic Value, Expected to vest in the future</t>
        </is>
      </c>
      <c r="B31" s="4" t="inlineStr">
        <is>
          <t xml:space="preserve"> </t>
        </is>
      </c>
      <c r="C31" s="7" t="n">
        <v>12151975</v>
      </c>
    </row>
    <row r="32">
      <c r="A32" s="4" t="inlineStr">
        <is>
          <t>Shares Underlying Stock Options, Outstanding at ending</t>
        </is>
      </c>
      <c r="B32" s="4" t="inlineStr">
        <is>
          <t xml:space="preserve"> </t>
        </is>
      </c>
      <c r="C32" s="6" t="n">
        <v>6282393</v>
      </c>
    </row>
    <row r="33">
      <c r="A33" s="4" t="inlineStr">
        <is>
          <t>Weighted- Average Exercise Price, Outstanding at ending</t>
        </is>
      </c>
      <c r="B33" s="4" t="inlineStr">
        <is>
          <t xml:space="preserve"> </t>
        </is>
      </c>
      <c r="C33" s="9" t="n">
        <v>4.46</v>
      </c>
    </row>
    <row r="34">
      <c r="A34" s="4" t="inlineStr">
        <is>
          <t>Aggregate Intrinsic Value, Outstanding at ending</t>
        </is>
      </c>
      <c r="B34" s="4" t="inlineStr">
        <is>
          <t xml:space="preserve"> </t>
        </is>
      </c>
      <c r="C34" s="7" t="n">
        <v>235676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2" customWidth="1" min="2" max="2"/>
    <col width="25" customWidth="1" min="3" max="3"/>
    <col width="25" customWidth="1" min="4" max="4"/>
    <col width="25" customWidth="1" min="5" max="5"/>
  </cols>
  <sheetData>
    <row r="1">
      <c r="A1" s="1" t="inlineStr">
        <is>
          <t>Leases (Details)</t>
        </is>
      </c>
      <c r="C1" s="2" t="inlineStr">
        <is>
          <t>12 Months Ended</t>
        </is>
      </c>
    </row>
    <row r="2">
      <c r="B2" s="2" t="inlineStr">
        <is>
          <t>Sep. 16, 2020 USD ($)</t>
        </is>
      </c>
      <c r="C2" s="2" t="inlineStr">
        <is>
          <t>Dec. 31, 2024 USD ($)</t>
        </is>
      </c>
      <c r="D2" s="2" t="inlineStr">
        <is>
          <t>Dec. 31, 2023 USD ($)</t>
        </is>
      </c>
      <c r="E2" s="2" t="inlineStr">
        <is>
          <t>Dec. 31, 2024 EUR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ayments for leasing costs</t>
        </is>
      </c>
      <c r="B4" s="7" t="n">
        <v>17000</v>
      </c>
      <c r="C4" s="4" t="inlineStr">
        <is>
          <t xml:space="preserve"> </t>
        </is>
      </c>
      <c r="D4" s="4" t="inlineStr">
        <is>
          <t xml:space="preserve"> </t>
        </is>
      </c>
      <c r="E4" s="4" t="inlineStr">
        <is>
          <t xml:space="preserve"> </t>
        </is>
      </c>
    </row>
    <row r="5">
      <c r="A5" s="4" t="inlineStr">
        <is>
          <t>Rental agreement expense (in Euro) | €</t>
        </is>
      </c>
      <c r="B5" s="4" t="inlineStr">
        <is>
          <t xml:space="preserve"> </t>
        </is>
      </c>
      <c r="C5" s="4" t="inlineStr">
        <is>
          <t xml:space="preserve"> </t>
        </is>
      </c>
      <c r="D5" s="4" t="inlineStr">
        <is>
          <t xml:space="preserve"> </t>
        </is>
      </c>
      <c r="E5" s="13" t="n">
        <v>400</v>
      </c>
    </row>
    <row r="6">
      <c r="A6" s="4" t="inlineStr">
        <is>
          <t>Operating lease expense</t>
        </is>
      </c>
      <c r="B6" s="4" t="inlineStr">
        <is>
          <t xml:space="preserve"> </t>
        </is>
      </c>
      <c r="C6" s="7" t="n">
        <v>204000</v>
      </c>
      <c r="D6" s="7" t="n">
        <v>207000</v>
      </c>
      <c r="E6" s="4" t="inlineStr">
        <is>
          <t xml:space="preserve"> </t>
        </is>
      </c>
    </row>
    <row r="7">
      <c r="A7" s="4" t="inlineStr">
        <is>
          <t>Operating lease liability</t>
        </is>
      </c>
      <c r="B7" s="4" t="inlineStr">
        <is>
          <t xml:space="preserve"> </t>
        </is>
      </c>
      <c r="C7" s="6" t="n">
        <v>517000</v>
      </c>
      <c r="D7" s="6" t="n">
        <v>668000</v>
      </c>
      <c r="E7" s="4" t="inlineStr">
        <is>
          <t xml:space="preserve"> </t>
        </is>
      </c>
    </row>
    <row r="8">
      <c r="A8" s="4" t="inlineStr">
        <is>
          <t>Operating lease liability current</t>
        </is>
      </c>
      <c r="B8" s="4" t="inlineStr">
        <is>
          <t xml:space="preserve"> </t>
        </is>
      </c>
      <c r="C8" s="6" t="n">
        <v>167922</v>
      </c>
      <c r="D8" s="6" t="n">
        <v>150619</v>
      </c>
      <c r="E8" s="4" t="inlineStr">
        <is>
          <t xml:space="preserve"> </t>
        </is>
      </c>
    </row>
    <row r="9">
      <c r="A9" s="4" t="inlineStr">
        <is>
          <t>Operating lease liability non current</t>
        </is>
      </c>
      <c r="B9" s="4" t="inlineStr">
        <is>
          <t xml:space="preserve"> </t>
        </is>
      </c>
      <c r="C9" s="6" t="n">
        <v>349091</v>
      </c>
      <c r="D9" s="6" t="n">
        <v>517013</v>
      </c>
      <c r="E9" s="4" t="inlineStr">
        <is>
          <t xml:space="preserve"> </t>
        </is>
      </c>
    </row>
    <row r="10">
      <c r="A10" s="4" t="inlineStr">
        <is>
          <t>Operating lease right of use asset</t>
        </is>
      </c>
      <c r="B10" s="4" t="inlineStr">
        <is>
          <t xml:space="preserve"> </t>
        </is>
      </c>
      <c r="C10" s="6" t="n">
        <v>492697</v>
      </c>
      <c r="D10" s="6" t="n">
        <v>640278</v>
      </c>
      <c r="E10" s="4" t="inlineStr">
        <is>
          <t xml:space="preserve"> </t>
        </is>
      </c>
    </row>
    <row r="11">
      <c r="A11" s="4" t="inlineStr">
        <is>
          <t>Operating leases</t>
        </is>
      </c>
      <c r="B11" s="4" t="inlineStr">
        <is>
          <t xml:space="preserve"> </t>
        </is>
      </c>
      <c r="C11" s="7" t="n">
        <v>205000</v>
      </c>
      <c r="D11" s="7" t="n">
        <v>201000</v>
      </c>
      <c r="E11" s="4" t="inlineStr">
        <is>
          <t xml:space="preserve"> </t>
        </is>
      </c>
    </row>
    <row r="12">
      <c r="A12" s="4" t="inlineStr">
        <is>
          <t>Weighted average remaining lease term</t>
        </is>
      </c>
      <c r="B12" s="4" t="inlineStr">
        <is>
          <t xml:space="preserve"> </t>
        </is>
      </c>
      <c r="C12" s="4" t="inlineStr">
        <is>
          <t>2 years 9 months 18 days</t>
        </is>
      </c>
      <c r="D12" s="4" t="inlineStr">
        <is>
          <t>3 years 9 months 18 days</t>
        </is>
      </c>
      <c r="E12" s="4" t="inlineStr">
        <is>
          <t>2 years 9 months 18 days</t>
        </is>
      </c>
    </row>
    <row r="13">
      <c r="A13" s="4" t="inlineStr">
        <is>
          <t>Weighted average discount rate</t>
        </is>
      </c>
      <c r="B13" s="4" t="inlineStr">
        <is>
          <t xml:space="preserve"> </t>
        </is>
      </c>
      <c r="C13" s="10" t="n">
        <v>0.09</v>
      </c>
      <c r="D13" s="10" t="n">
        <v>0.09</v>
      </c>
      <c r="E13" s="10" t="n">
        <v>0.09</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7" t="n">
        <v>208000</v>
      </c>
      <c r="C3" s="4" t="inlineStr">
        <is>
          <t xml:space="preserve"> </t>
        </is>
      </c>
    </row>
    <row r="4">
      <c r="A4" s="4" t="inlineStr">
        <is>
          <t>2026</t>
        </is>
      </c>
      <c r="B4" s="6" t="n">
        <v>211000</v>
      </c>
      <c r="C4" s="4" t="inlineStr">
        <is>
          <t xml:space="preserve"> </t>
        </is>
      </c>
    </row>
    <row r="5">
      <c r="A5" s="4" t="inlineStr">
        <is>
          <t>2027</t>
        </is>
      </c>
      <c r="B5" s="6" t="n">
        <v>169000</v>
      </c>
      <c r="C5" s="4" t="inlineStr">
        <is>
          <t xml:space="preserve"> </t>
        </is>
      </c>
    </row>
    <row r="6">
      <c r="A6" s="4" t="inlineStr">
        <is>
          <t>Total future minimum lease payments</t>
        </is>
      </c>
      <c r="B6" s="6" t="n">
        <v>588000</v>
      </c>
      <c r="C6" s="4" t="inlineStr">
        <is>
          <t xml:space="preserve"> </t>
        </is>
      </c>
    </row>
    <row r="7">
      <c r="A7" s="4" t="inlineStr">
        <is>
          <t>Less imputed interest</t>
        </is>
      </c>
      <c r="B7" s="6" t="n">
        <v>-71000</v>
      </c>
      <c r="C7" s="4" t="inlineStr">
        <is>
          <t xml:space="preserve"> </t>
        </is>
      </c>
    </row>
    <row r="8">
      <c r="A8" s="4" t="inlineStr">
        <is>
          <t>Total</t>
        </is>
      </c>
      <c r="B8" s="7" t="n">
        <v>517000</v>
      </c>
      <c r="C8" s="7" t="n">
        <v>66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Reporting - Schedule of Segment Expenses (Details) - USD ($)</t>
        </is>
      </c>
      <c r="B1" s="2" t="inlineStr">
        <is>
          <t>12 Months Ended</t>
        </is>
      </c>
    </row>
    <row r="2">
      <c r="B2" s="2" t="inlineStr">
        <is>
          <t>Dec. 31, 2024</t>
        </is>
      </c>
      <c r="C2" s="2" t="inlineStr">
        <is>
          <t>Dec. 31, 2023</t>
        </is>
      </c>
    </row>
    <row r="3">
      <c r="A3" s="3" t="inlineStr">
        <is>
          <t>Schedule of Segment Expenses [Line Items]</t>
        </is>
      </c>
      <c r="B3" s="4" t="inlineStr">
        <is>
          <t xml:space="preserve"> </t>
        </is>
      </c>
      <c r="C3" s="4" t="inlineStr">
        <is>
          <t xml:space="preserve"> </t>
        </is>
      </c>
    </row>
    <row r="4">
      <c r="A4" s="4" t="inlineStr">
        <is>
          <t>Total research and development</t>
        </is>
      </c>
      <c r="B4" s="7" t="n">
        <v>3942270</v>
      </c>
      <c r="C4" s="7" t="n">
        <v>13155125</v>
      </c>
    </row>
    <row r="5">
      <c r="A5" s="4" t="inlineStr">
        <is>
          <t>Total selling and marketing expense</t>
        </is>
      </c>
      <c r="B5" s="6" t="n">
        <v>28736605</v>
      </c>
      <c r="C5" s="6" t="n">
        <v>18115313</v>
      </c>
    </row>
    <row r="6">
      <c r="A6" s="4" t="inlineStr">
        <is>
          <t>Total general and administrative expense</t>
        </is>
      </c>
      <c r="B6" s="6" t="n">
        <v>29959150</v>
      </c>
      <c r="C6" s="6" t="n">
        <v>17687350</v>
      </c>
    </row>
    <row r="7">
      <c r="A7" s="4" t="inlineStr">
        <is>
          <t>Total operating expenses</t>
        </is>
      </c>
      <c r="B7" s="6" t="n">
        <v>62638025</v>
      </c>
      <c r="C7" s="6" t="n">
        <v>48957788</v>
      </c>
    </row>
    <row r="8">
      <c r="A8" s="4" t="inlineStr">
        <is>
          <t>Employee expense [Member]</t>
        </is>
      </c>
      <c r="B8" s="4" t="inlineStr">
        <is>
          <t xml:space="preserve"> </t>
        </is>
      </c>
      <c r="C8" s="4" t="inlineStr">
        <is>
          <t xml:space="preserve"> </t>
        </is>
      </c>
    </row>
    <row r="9">
      <c r="A9" s="3" t="inlineStr">
        <is>
          <t>Schedule of Segment Expenses [Line Items]</t>
        </is>
      </c>
      <c r="B9" s="4" t="inlineStr">
        <is>
          <t xml:space="preserve"> </t>
        </is>
      </c>
      <c r="C9" s="4" t="inlineStr">
        <is>
          <t xml:space="preserve"> </t>
        </is>
      </c>
    </row>
    <row r="10">
      <c r="A10" s="4" t="inlineStr">
        <is>
          <t>Total research and development</t>
        </is>
      </c>
      <c r="B10" s="6" t="n">
        <v>2454650</v>
      </c>
      <c r="C10" s="6" t="n">
        <v>7210785</v>
      </c>
    </row>
    <row r="11">
      <c r="A11" s="4" t="inlineStr">
        <is>
          <t>Total selling and marketing expense</t>
        </is>
      </c>
      <c r="B11" s="6" t="n">
        <v>13493663</v>
      </c>
      <c r="C11" s="6" t="n">
        <v>2552846</v>
      </c>
    </row>
    <row r="12">
      <c r="A12" s="4" t="inlineStr">
        <is>
          <t>Total general and administrative expense</t>
        </is>
      </c>
      <c r="B12" s="6" t="n">
        <v>18321459</v>
      </c>
      <c r="C12" s="6" t="n">
        <v>10961034</v>
      </c>
    </row>
    <row r="13">
      <c r="A13" s="4" t="inlineStr">
        <is>
          <t>Other research and development [Member]</t>
        </is>
      </c>
      <c r="B13" s="4" t="inlineStr">
        <is>
          <t xml:space="preserve"> </t>
        </is>
      </c>
      <c r="C13" s="4" t="inlineStr">
        <is>
          <t xml:space="preserve"> </t>
        </is>
      </c>
    </row>
    <row r="14">
      <c r="A14" s="3" t="inlineStr">
        <is>
          <t>Schedule of Segment Expenses [Line Items]</t>
        </is>
      </c>
      <c r="B14" s="4" t="inlineStr">
        <is>
          <t xml:space="preserve"> </t>
        </is>
      </c>
      <c r="C14" s="4" t="inlineStr">
        <is>
          <t xml:space="preserve"> </t>
        </is>
      </c>
    </row>
    <row r="15">
      <c r="A15" s="4" t="inlineStr">
        <is>
          <t>Total research and development</t>
        </is>
      </c>
      <c r="B15" s="6" t="n">
        <v>1487620</v>
      </c>
      <c r="C15" s="6" t="n">
        <v>5944341</v>
      </c>
    </row>
    <row r="16">
      <c r="A16" s="4" t="inlineStr">
        <is>
          <t>Other selling and marketing [Member]</t>
        </is>
      </c>
      <c r="B16" s="4" t="inlineStr">
        <is>
          <t xml:space="preserve"> </t>
        </is>
      </c>
      <c r="C16" s="4" t="inlineStr">
        <is>
          <t xml:space="preserve"> </t>
        </is>
      </c>
    </row>
    <row r="17">
      <c r="A17" s="3" t="inlineStr">
        <is>
          <t>Schedule of Segment Expenses [Line Items]</t>
        </is>
      </c>
      <c r="B17" s="4" t="inlineStr">
        <is>
          <t xml:space="preserve"> </t>
        </is>
      </c>
      <c r="C17" s="4" t="inlineStr">
        <is>
          <t xml:space="preserve"> </t>
        </is>
      </c>
    </row>
    <row r="18">
      <c r="A18" s="4" t="inlineStr">
        <is>
          <t>Total selling and marketing expense</t>
        </is>
      </c>
      <c r="B18" s="6" t="n">
        <v>15242942</v>
      </c>
      <c r="C18" s="6" t="n">
        <v>15562467</v>
      </c>
    </row>
    <row r="19">
      <c r="A19" s="4" t="inlineStr">
        <is>
          <t>Other general and administrative [Member]</t>
        </is>
      </c>
      <c r="B19" s="4" t="inlineStr">
        <is>
          <t xml:space="preserve"> </t>
        </is>
      </c>
      <c r="C19" s="4" t="inlineStr">
        <is>
          <t xml:space="preserve"> </t>
        </is>
      </c>
    </row>
    <row r="20">
      <c r="A20" s="3" t="inlineStr">
        <is>
          <t>Schedule of Segment Expenses [Line Items]</t>
        </is>
      </c>
      <c r="B20" s="4" t="inlineStr">
        <is>
          <t xml:space="preserve"> </t>
        </is>
      </c>
      <c r="C20" s="4" t="inlineStr">
        <is>
          <t xml:space="preserve"> </t>
        </is>
      </c>
    </row>
    <row r="21">
      <c r="A21" s="4" t="inlineStr">
        <is>
          <t>Total general and administrative expense</t>
        </is>
      </c>
      <c r="B21" s="7" t="n">
        <v>11637691</v>
      </c>
      <c r="C21" s="7" t="n">
        <v>67263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62" customWidth="1" min="3" max="3"/>
    <col width="45" customWidth="1" min="4" max="4"/>
    <col width="27" customWidth="1" min="5" max="5"/>
    <col width="20" customWidth="1" min="6" max="6"/>
    <col width="13" customWidth="1" min="7" max="7"/>
  </cols>
  <sheetData>
    <row r="1">
      <c r="A1" s="1" t="inlineStr">
        <is>
          <t>Consolidated Statements of Changes in Stockholders’ Equity - USD ($)</t>
        </is>
      </c>
      <c r="B1" s="2" t="inlineStr">
        <is>
          <t>Common Stock</t>
        </is>
      </c>
      <c r="C1" s="2" t="inlineStr">
        <is>
          <t>Preferred Stock – Series C-3, Series E, Series F and Series G</t>
        </is>
      </c>
      <c r="D1" s="2" t="inlineStr">
        <is>
          <t>Accumulated Other Comprehen-sive Gain (Loss)</t>
        </is>
      </c>
      <c r="E1" s="2" t="inlineStr">
        <is>
          <t>Additional Paid-in Capital</t>
        </is>
      </c>
      <c r="F1" s="2" t="inlineStr">
        <is>
          <t>Accumulated Deficit</t>
        </is>
      </c>
      <c r="G1" s="2" t="inlineStr">
        <is>
          <t>Total</t>
        </is>
      </c>
    </row>
    <row r="2">
      <c r="A2" s="4" t="inlineStr">
        <is>
          <t>Balance at Dec. 31, 2022</t>
        </is>
      </c>
      <c r="B2" s="7" t="n">
        <v>42815</v>
      </c>
      <c r="C2" s="7" t="n">
        <v>182</v>
      </c>
      <c r="D2" s="7" t="n">
        <v>82743</v>
      </c>
      <c r="E2" s="7" t="n">
        <v>330294782</v>
      </c>
      <c r="F2" s="7" t="n">
        <v>-275360786</v>
      </c>
      <c r="G2" s="7" t="n">
        <v>55059736</v>
      </c>
    </row>
    <row r="3">
      <c r="A3" s="4" t="inlineStr">
        <is>
          <t>Balance (in Shares) at Dec. 31, 2022</t>
        </is>
      </c>
      <c r="B3" s="6" t="n">
        <v>42815196</v>
      </c>
      <c r="C3" s="6" t="n">
        <v>181622</v>
      </c>
      <c r="D3" s="4" t="inlineStr">
        <is>
          <t xml:space="preserve"> </t>
        </is>
      </c>
      <c r="E3" s="4" t="inlineStr">
        <is>
          <t xml:space="preserve"> </t>
        </is>
      </c>
      <c r="F3" s="4" t="inlineStr">
        <is>
          <t xml:space="preserve"> </t>
        </is>
      </c>
      <c r="G3" s="4" t="inlineStr">
        <is>
          <t xml:space="preserve"> </t>
        </is>
      </c>
    </row>
    <row r="4">
      <c r="A4" s="4" t="inlineStr">
        <is>
          <t>Stock issued in connection with ATM sale of common stock, net</t>
        </is>
      </c>
      <c r="B4" s="7" t="n">
        <v>2978</v>
      </c>
      <c r="C4" s="4" t="inlineStr">
        <is>
          <t xml:space="preserve"> </t>
        </is>
      </c>
      <c r="D4" s="4" t="inlineStr">
        <is>
          <t xml:space="preserve"> </t>
        </is>
      </c>
      <c r="E4" s="6" t="n">
        <v>12946132</v>
      </c>
      <c r="F4" s="4" t="inlineStr">
        <is>
          <t xml:space="preserve"> </t>
        </is>
      </c>
      <c r="G4" s="6" t="n">
        <v>12949110</v>
      </c>
    </row>
    <row r="5">
      <c r="A5" s="4" t="inlineStr">
        <is>
          <t>Stock issued in connection with ATM sale of common stock, net (in Shares)</t>
        </is>
      </c>
      <c r="B5" s="6" t="n">
        <v>297763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and pre-funded warrants issued in connection with public offering, net</t>
        </is>
      </c>
      <c r="B6" s="7" t="n">
        <v>9000</v>
      </c>
      <c r="C6" s="4" t="inlineStr">
        <is>
          <t xml:space="preserve"> </t>
        </is>
      </c>
      <c r="D6" s="4" t="inlineStr">
        <is>
          <t xml:space="preserve"> </t>
        </is>
      </c>
      <c r="E6" s="6" t="n">
        <v>42869399</v>
      </c>
      <c r="F6" s="4" t="inlineStr">
        <is>
          <t xml:space="preserve"> </t>
        </is>
      </c>
      <c r="G6" s="6" t="n">
        <v>42878399</v>
      </c>
    </row>
    <row r="7">
      <c r="A7" s="4" t="inlineStr">
        <is>
          <t>Stock and pre-funded warrants issued in connection with public offering, net (in Shares)</t>
        </is>
      </c>
      <c r="B7" s="6" t="n">
        <v>90000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connection with options exercised</t>
        </is>
      </c>
      <c r="B8" s="7" t="n">
        <v>79</v>
      </c>
      <c r="C8" s="4" t="inlineStr">
        <is>
          <t xml:space="preserve"> </t>
        </is>
      </c>
      <c r="D8" s="4" t="inlineStr">
        <is>
          <t xml:space="preserve"> </t>
        </is>
      </c>
      <c r="E8" s="6" t="n">
        <v>287659</v>
      </c>
      <c r="F8" s="4" t="inlineStr">
        <is>
          <t xml:space="preserve"> </t>
        </is>
      </c>
      <c r="G8" s="6" t="n">
        <v>287738</v>
      </c>
    </row>
    <row r="9">
      <c r="A9" s="4" t="inlineStr">
        <is>
          <t>Stock issued in connection with options exercised (in Shares)</t>
        </is>
      </c>
      <c r="B9" s="6" t="n">
        <v>790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vested restricted stock, net of shares withheld for employee withholding taxes</t>
        </is>
      </c>
      <c r="B10" s="7" t="n">
        <v>66</v>
      </c>
      <c r="C10" s="4" t="inlineStr">
        <is>
          <t xml:space="preserve"> </t>
        </is>
      </c>
      <c r="D10" s="4" t="inlineStr">
        <is>
          <t xml:space="preserve"> </t>
        </is>
      </c>
      <c r="E10" s="6" t="n">
        <v>-198509</v>
      </c>
      <c r="F10" s="4" t="inlineStr">
        <is>
          <t xml:space="preserve"> </t>
        </is>
      </c>
      <c r="G10" s="6" t="n">
        <v>-198443</v>
      </c>
    </row>
    <row r="11">
      <c r="A11" s="4" t="inlineStr">
        <is>
          <t>Issuance of vested restricted stock, net of shares withheld for employee withholding taxes (in Shares)</t>
        </is>
      </c>
      <c r="B11" s="6" t="n">
        <v>6629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4" t="inlineStr">
        <is>
          <t xml:space="preserve"> </t>
        </is>
      </c>
      <c r="E12" s="6" t="n">
        <v>5493751</v>
      </c>
      <c r="F12" s="4" t="inlineStr">
        <is>
          <t xml:space="preserve"> </t>
        </is>
      </c>
      <c r="G12" s="6" t="n">
        <v>5493751</v>
      </c>
    </row>
    <row r="13">
      <c r="A13" s="4" t="inlineStr">
        <is>
          <t>Other comprehensive gain (loss)</t>
        </is>
      </c>
      <c r="B13" s="4" t="inlineStr">
        <is>
          <t xml:space="preserve"> </t>
        </is>
      </c>
      <c r="C13" s="4" t="inlineStr">
        <is>
          <t xml:space="preserve"> </t>
        </is>
      </c>
      <c r="D13" s="6" t="n">
        <v>11365</v>
      </c>
      <c r="E13" s="4" t="inlineStr">
        <is>
          <t xml:space="preserve"> </t>
        </is>
      </c>
      <c r="F13" s="4" t="inlineStr">
        <is>
          <t xml:space="preserve"> </t>
        </is>
      </c>
      <c r="G13" s="6" t="n">
        <v>11365</v>
      </c>
    </row>
    <row r="14">
      <c r="A14" s="4" t="inlineStr">
        <is>
          <t>Net loss</t>
        </is>
      </c>
      <c r="B14" s="4" t="inlineStr">
        <is>
          <t xml:space="preserve"> </t>
        </is>
      </c>
      <c r="C14" s="4" t="inlineStr">
        <is>
          <t xml:space="preserve"> </t>
        </is>
      </c>
      <c r="D14" s="4" t="inlineStr">
        <is>
          <t xml:space="preserve"> </t>
        </is>
      </c>
      <c r="E14" s="4" t="inlineStr">
        <is>
          <t xml:space="preserve"> </t>
        </is>
      </c>
      <c r="F14" s="6" t="n">
        <v>-46339227</v>
      </c>
      <c r="G14" s="6" t="n">
        <v>-46339227</v>
      </c>
    </row>
    <row r="15">
      <c r="A15" s="4" t="inlineStr">
        <is>
          <t>Balance at Dec. 31, 2023</t>
        </is>
      </c>
      <c r="B15" s="7" t="n">
        <v>54938</v>
      </c>
      <c r="C15" s="7" t="n">
        <v>182</v>
      </c>
      <c r="D15" s="6" t="n">
        <v>94108</v>
      </c>
      <c r="E15" s="6" t="n">
        <v>391693214</v>
      </c>
      <c r="F15" s="6" t="n">
        <v>-321700013</v>
      </c>
      <c r="G15" s="6" t="n">
        <v>70142429</v>
      </c>
    </row>
    <row r="16">
      <c r="A16" s="4" t="inlineStr">
        <is>
          <t>Balance (in Shares) at Dec. 31, 2023</t>
        </is>
      </c>
      <c r="B16" s="6" t="n">
        <v>54938258</v>
      </c>
      <c r="C16" s="6" t="n">
        <v>181622</v>
      </c>
      <c r="D16" s="4" t="inlineStr">
        <is>
          <t xml:space="preserve"> </t>
        </is>
      </c>
      <c r="E16" s="4" t="inlineStr">
        <is>
          <t xml:space="preserve"> </t>
        </is>
      </c>
      <c r="F16" s="4" t="inlineStr">
        <is>
          <t xml:space="preserve"> </t>
        </is>
      </c>
      <c r="G16" s="4" t="inlineStr">
        <is>
          <t xml:space="preserve"> </t>
        </is>
      </c>
    </row>
    <row r="17">
      <c r="A17" s="4" t="inlineStr">
        <is>
          <t>Stock issued in connection with ATM sale of common stock, net</t>
        </is>
      </c>
      <c r="B17" s="7" t="n">
        <v>3050</v>
      </c>
      <c r="C17" s="4" t="inlineStr">
        <is>
          <t xml:space="preserve"> </t>
        </is>
      </c>
      <c r="D17" s="4" t="inlineStr">
        <is>
          <t xml:space="preserve"> </t>
        </is>
      </c>
      <c r="E17" s="6" t="n">
        <v>18878537</v>
      </c>
      <c r="F17" s="4" t="inlineStr">
        <is>
          <t xml:space="preserve"> </t>
        </is>
      </c>
      <c r="G17" s="6" t="n">
        <v>18881587</v>
      </c>
    </row>
    <row r="18">
      <c r="A18" s="4" t="inlineStr">
        <is>
          <t>Stock issued in connection with ATM sale of common stock, net (in Shares)</t>
        </is>
      </c>
      <c r="B18" s="6" t="n">
        <v>30498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in connection with the exercise of pre-funded warrants</t>
        </is>
      </c>
      <c r="B19" s="7" t="n">
        <v>2501</v>
      </c>
      <c r="C19" s="4" t="inlineStr">
        <is>
          <t xml:space="preserve"> </t>
        </is>
      </c>
      <c r="D19" s="4" t="inlineStr">
        <is>
          <t xml:space="preserve"> </t>
        </is>
      </c>
      <c r="E19" s="4" t="inlineStr">
        <is>
          <t xml:space="preserve"> </t>
        </is>
      </c>
      <c r="F19" s="4" t="inlineStr">
        <is>
          <t xml:space="preserve"> </t>
        </is>
      </c>
      <c r="G19" s="6" t="n">
        <v>2501</v>
      </c>
    </row>
    <row r="20">
      <c r="A20" s="4" t="inlineStr">
        <is>
          <t>Stock issued in connection with the exercise of pre-funded warrants (in Shares)</t>
        </is>
      </c>
      <c r="B20" s="6" t="n">
        <v>2500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in connection with options exercised</t>
        </is>
      </c>
      <c r="B21" s="7" t="n">
        <v>1358</v>
      </c>
      <c r="C21" s="4" t="inlineStr">
        <is>
          <t xml:space="preserve"> </t>
        </is>
      </c>
      <c r="D21" s="4" t="inlineStr">
        <is>
          <t xml:space="preserve"> </t>
        </is>
      </c>
      <c r="E21" s="6" t="n">
        <v>7722771</v>
      </c>
      <c r="F21" s="4" t="inlineStr">
        <is>
          <t xml:space="preserve"> </t>
        </is>
      </c>
      <c r="G21" s="6" t="n">
        <v>7724129</v>
      </c>
    </row>
    <row r="22">
      <c r="A22" s="4" t="inlineStr">
        <is>
          <t>Stock issued in connection with options exercised (in Shares)</t>
        </is>
      </c>
      <c r="B22" s="6" t="n">
        <v>13578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eries G preferred stock to common stock</t>
        </is>
      </c>
      <c r="B23" s="7" t="n">
        <v>2502</v>
      </c>
      <c r="C23" s="7" t="n">
        <v>-45</v>
      </c>
      <c r="D23" s="4" t="inlineStr">
        <is>
          <t xml:space="preserve"> </t>
        </is>
      </c>
      <c r="E23" s="6" t="n">
        <v>-2457</v>
      </c>
      <c r="F23" s="4" t="inlineStr">
        <is>
          <t xml:space="preserve"> </t>
        </is>
      </c>
      <c r="G23" s="4" t="inlineStr">
        <is>
          <t xml:space="preserve"> </t>
        </is>
      </c>
    </row>
    <row r="24">
      <c r="A24" s="4" t="inlineStr">
        <is>
          <t>Conversion of Series G preferred stock to common stock (in Shares)</t>
        </is>
      </c>
      <c r="B24" s="6" t="n">
        <v>2502005</v>
      </c>
      <c r="C24" s="6" t="n">
        <v>-44999</v>
      </c>
      <c r="D24" s="4" t="inlineStr">
        <is>
          <t xml:space="preserve"> </t>
        </is>
      </c>
      <c r="E24" s="4" t="inlineStr">
        <is>
          <t xml:space="preserve"> </t>
        </is>
      </c>
      <c r="F24" s="4" t="inlineStr">
        <is>
          <t xml:space="preserve"> </t>
        </is>
      </c>
      <c r="G24" s="4" t="inlineStr">
        <is>
          <t xml:space="preserve"> </t>
        </is>
      </c>
    </row>
    <row r="25">
      <c r="A25" s="4" t="inlineStr">
        <is>
          <t>Issuance of vested restricted stock, net of shares withheld for employee withholding taxes</t>
        </is>
      </c>
      <c r="B25" s="7" t="n">
        <v>84</v>
      </c>
      <c r="C25" s="4" t="inlineStr">
        <is>
          <t xml:space="preserve"> </t>
        </is>
      </c>
      <c r="D25" s="4" t="inlineStr">
        <is>
          <t xml:space="preserve"> </t>
        </is>
      </c>
      <c r="E25" s="6" t="n">
        <v>-289706</v>
      </c>
      <c r="F25" s="4" t="inlineStr">
        <is>
          <t xml:space="preserve"> </t>
        </is>
      </c>
      <c r="G25" s="6" t="n">
        <v>-289622</v>
      </c>
    </row>
    <row r="26">
      <c r="A26" s="4" t="inlineStr">
        <is>
          <t>Issuance of vested restricted stock, net of shares withheld for employee withholding taxes (in Shares)</t>
        </is>
      </c>
      <c r="B26" s="6" t="n">
        <v>845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ncelation of shares held in escrow</t>
        </is>
      </c>
      <c r="B27" s="7" t="n">
        <v>-22</v>
      </c>
      <c r="C27" s="4" t="inlineStr">
        <is>
          <t xml:space="preserve"> </t>
        </is>
      </c>
      <c r="D27" s="4" t="inlineStr">
        <is>
          <t xml:space="preserve"> </t>
        </is>
      </c>
      <c r="E27" s="6" t="n">
        <v>22</v>
      </c>
      <c r="F27" s="4" t="inlineStr">
        <is>
          <t xml:space="preserve"> </t>
        </is>
      </c>
      <c r="G27" s="4" t="inlineStr">
        <is>
          <t xml:space="preserve"> </t>
        </is>
      </c>
    </row>
    <row r="28">
      <c r="A28" s="4" t="inlineStr">
        <is>
          <t>Cancelation of shares held in escrow (in Shares)</t>
        </is>
      </c>
      <c r="B28" s="6" t="n">
        <v>-218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4" t="inlineStr">
        <is>
          <t xml:space="preserve"> </t>
        </is>
      </c>
      <c r="E29" s="6" t="n">
        <v>6129408</v>
      </c>
      <c r="F29" s="4" t="inlineStr">
        <is>
          <t xml:space="preserve"> </t>
        </is>
      </c>
      <c r="G29" s="6" t="n">
        <v>6129408</v>
      </c>
    </row>
    <row r="30">
      <c r="A30" s="4" t="inlineStr">
        <is>
          <t>Other comprehensive gain (loss)</t>
        </is>
      </c>
      <c r="B30" s="4" t="inlineStr">
        <is>
          <t xml:space="preserve"> </t>
        </is>
      </c>
      <c r="C30" s="4" t="inlineStr">
        <is>
          <t xml:space="preserve"> </t>
        </is>
      </c>
      <c r="D30" s="6" t="n">
        <v>-3462</v>
      </c>
      <c r="E30" s="4" t="inlineStr">
        <is>
          <t xml:space="preserve"> </t>
        </is>
      </c>
      <c r="F30" s="4" t="inlineStr">
        <is>
          <t xml:space="preserve"> </t>
        </is>
      </c>
      <c r="G30" s="6" t="n">
        <v>-3462</v>
      </c>
    </row>
    <row r="31">
      <c r="A31" s="4" t="inlineStr">
        <is>
          <t>Net loss</t>
        </is>
      </c>
      <c r="B31" s="4" t="inlineStr">
        <is>
          <t xml:space="preserve"> </t>
        </is>
      </c>
      <c r="C31" s="4" t="inlineStr">
        <is>
          <t xml:space="preserve"> </t>
        </is>
      </c>
      <c r="D31" s="4" t="inlineStr">
        <is>
          <t xml:space="preserve"> </t>
        </is>
      </c>
      <c r="E31" s="4" t="inlineStr">
        <is>
          <t xml:space="preserve"> </t>
        </is>
      </c>
      <c r="F31" s="6" t="n">
        <v>-17930020</v>
      </c>
      <c r="G31" s="6" t="n">
        <v>-17930020</v>
      </c>
    </row>
    <row r="32">
      <c r="A32" s="4" t="inlineStr">
        <is>
          <t>Balance at Dec. 31, 2024</t>
        </is>
      </c>
      <c r="B32" s="7" t="n">
        <v>64411</v>
      </c>
      <c r="C32" s="7" t="n">
        <v>137</v>
      </c>
      <c r="D32" s="7" t="n">
        <v>90646</v>
      </c>
      <c r="E32" s="7" t="n">
        <v>424131789</v>
      </c>
      <c r="F32" s="7" t="n">
        <v>-339630033</v>
      </c>
      <c r="G32" s="7" t="n">
        <v>84656950</v>
      </c>
    </row>
    <row r="33">
      <c r="A33" s="4" t="inlineStr">
        <is>
          <t>Balance (in Shares) at Dec. 31, 2024</t>
        </is>
      </c>
      <c r="B33" s="6" t="n">
        <v>64411295</v>
      </c>
      <c r="C33" s="6" t="n">
        <v>136623</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7930020</v>
      </c>
      <c r="C4" s="7" t="n">
        <v>-46339227</v>
      </c>
    </row>
    <row r="5">
      <c r="A5" s="3" t="inlineStr">
        <is>
          <t>Adjustments to reconcile net loss to net cash used in operating activities:</t>
        </is>
      </c>
      <c r="B5" s="4" t="inlineStr">
        <is>
          <t xml:space="preserve"> </t>
        </is>
      </c>
      <c r="C5" s="4" t="inlineStr">
        <is>
          <t xml:space="preserve"> </t>
        </is>
      </c>
    </row>
    <row r="6">
      <c r="A6" s="4" t="inlineStr">
        <is>
          <t>Provision for current expected credit losses</t>
        </is>
      </c>
      <c r="B6" s="6" t="n">
        <v>137000</v>
      </c>
      <c r="C6" s="4" t="inlineStr">
        <is>
          <t xml:space="preserve"> </t>
        </is>
      </c>
    </row>
    <row r="7">
      <c r="A7" s="4" t="inlineStr">
        <is>
          <t>Stock-based compensation</t>
        </is>
      </c>
      <c r="B7" s="6" t="n">
        <v>6129408</v>
      </c>
      <c r="C7" s="6" t="n">
        <v>5493751</v>
      </c>
    </row>
    <row r="8">
      <c r="A8" s="4" t="inlineStr">
        <is>
          <t>Change in right-of-use assets</t>
        </is>
      </c>
      <c r="B8" s="6" t="n">
        <v>147581</v>
      </c>
      <c r="C8" s="6" t="n">
        <v>134807</v>
      </c>
    </row>
    <row r="9">
      <c r="A9" s="4" t="inlineStr">
        <is>
          <t>Depreciation</t>
        </is>
      </c>
      <c r="B9" s="6" t="n">
        <v>153937</v>
      </c>
      <c r="C9" s="6" t="n">
        <v>70755</v>
      </c>
    </row>
    <row r="10">
      <c r="A10" s="4" t="inlineStr">
        <is>
          <t>Amortization of intangible</t>
        </is>
      </c>
      <c r="B10" s="6" t="n">
        <v>155844</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in trade receivables</t>
        </is>
      </c>
      <c r="B12" s="6" t="n">
        <v>-51790583</v>
      </c>
      <c r="C12" s="4" t="inlineStr">
        <is>
          <t xml:space="preserve"> </t>
        </is>
      </c>
    </row>
    <row r="13">
      <c r="A13" s="4" t="inlineStr">
        <is>
          <t>Increase in inventory</t>
        </is>
      </c>
      <c r="B13" s="6" t="n">
        <v>-5493190</v>
      </c>
      <c r="C13" s="6" t="n">
        <v>-2106345</v>
      </c>
    </row>
    <row r="14">
      <c r="A14" s="4" t="inlineStr">
        <is>
          <t>Increase in prepaid expenses and other current assets</t>
        </is>
      </c>
      <c r="B14" s="6" t="n">
        <v>-2399221</v>
      </c>
      <c r="C14" s="6" t="n">
        <v>-600983</v>
      </c>
    </row>
    <row r="15">
      <c r="A15" s="4" t="inlineStr">
        <is>
          <t>(Decrease) increase in accounts payable</t>
        </is>
      </c>
      <c r="B15" s="6" t="n">
        <v>-2559491</v>
      </c>
      <c r="C15" s="6" t="n">
        <v>2077479</v>
      </c>
    </row>
    <row r="16">
      <c r="A16" s="4" t="inlineStr">
        <is>
          <t>Increase in accrued expenses</t>
        </is>
      </c>
      <c r="B16" s="6" t="n">
        <v>22984701</v>
      </c>
      <c r="C16" s="6" t="n">
        <v>2995084</v>
      </c>
    </row>
    <row r="17">
      <c r="A17" s="4" t="inlineStr">
        <is>
          <t>Decrease in operating lease liabilities</t>
        </is>
      </c>
      <c r="B17" s="6" t="n">
        <v>-150619</v>
      </c>
      <c r="C17" s="6" t="n">
        <v>-134801</v>
      </c>
    </row>
    <row r="18">
      <c r="A18" s="4" t="inlineStr">
        <is>
          <t>Net cash used in operating activities</t>
        </is>
      </c>
      <c r="B18" s="6" t="n">
        <v>-50614653</v>
      </c>
      <c r="C18" s="6" t="n">
        <v>-38409480</v>
      </c>
    </row>
    <row r="19">
      <c r="A19" s="3" t="inlineStr">
        <is>
          <t>CASH FLOWS FROM INVESTING ACTIVITIES:</t>
        </is>
      </c>
      <c r="B19" s="4" t="inlineStr">
        <is>
          <t xml:space="preserve"> </t>
        </is>
      </c>
      <c r="C19" s="4" t="inlineStr">
        <is>
          <t xml:space="preserve"> </t>
        </is>
      </c>
    </row>
    <row r="20">
      <c r="A20" s="4" t="inlineStr">
        <is>
          <t>Purchase of short-term investments</t>
        </is>
      </c>
      <c r="B20" s="6" t="n">
        <v>-26769749</v>
      </c>
      <c r="C20" s="6" t="n">
        <v>-77084385</v>
      </c>
    </row>
    <row r="21">
      <c r="A21" s="4" t="inlineStr">
        <is>
          <t>Maturity of short-term investments</t>
        </is>
      </c>
      <c r="B21" s="6" t="n">
        <v>48116192</v>
      </c>
      <c r="C21" s="6" t="n">
        <v>60350000</v>
      </c>
    </row>
    <row r="22">
      <c r="A22" s="4" t="inlineStr">
        <is>
          <t>Purchase of equipment</t>
        </is>
      </c>
      <c r="B22" s="6" t="n">
        <v>-115730</v>
      </c>
      <c r="C22" s="6" t="n">
        <v>-327300</v>
      </c>
    </row>
    <row r="23">
      <c r="A23" s="4" t="inlineStr">
        <is>
          <t>Net cash provided by (used in) investing activities</t>
        </is>
      </c>
      <c r="B23" s="6" t="n">
        <v>21230713</v>
      </c>
      <c r="C23" s="6" t="n">
        <v>-17061685</v>
      </c>
    </row>
    <row r="24">
      <c r="A24" s="3" t="inlineStr">
        <is>
          <t>CASH FLOWS FROM FINANCING ACTIVITIES:</t>
        </is>
      </c>
      <c r="B24" s="4" t="inlineStr">
        <is>
          <t xml:space="preserve"> </t>
        </is>
      </c>
      <c r="C24" s="4" t="inlineStr">
        <is>
          <t xml:space="preserve"> </t>
        </is>
      </c>
    </row>
    <row r="25">
      <c r="A25" s="4" t="inlineStr">
        <is>
          <t>Proceeds from sale of common stock from at-the-market program, net</t>
        </is>
      </c>
      <c r="B25" s="6" t="n">
        <v>18881587</v>
      </c>
      <c r="C25" s="6" t="n">
        <v>12949110</v>
      </c>
    </row>
    <row r="26">
      <c r="A26" s="4" t="inlineStr">
        <is>
          <t>Proceeds from public offering of common stock and pre-funded warrants, net</t>
        </is>
      </c>
      <c r="B26" s="4" t="inlineStr">
        <is>
          <t xml:space="preserve"> </t>
        </is>
      </c>
      <c r="C26" s="6" t="n">
        <v>42878399</v>
      </c>
    </row>
    <row r="27">
      <c r="A27" s="4" t="inlineStr">
        <is>
          <t>Payment of employee withholding taxes on vested restricted stock units</t>
        </is>
      </c>
      <c r="B27" s="6" t="n">
        <v>-289622</v>
      </c>
      <c r="C27" s="6" t="n">
        <v>-198443</v>
      </c>
    </row>
    <row r="28">
      <c r="A28" s="4" t="inlineStr">
        <is>
          <t>Proceeds from exercise of pre-funded warrants</t>
        </is>
      </c>
      <c r="B28" s="6" t="n">
        <v>2501</v>
      </c>
      <c r="C28" s="4" t="inlineStr">
        <is>
          <t xml:space="preserve"> </t>
        </is>
      </c>
    </row>
    <row r="29">
      <c r="A29" s="4" t="inlineStr">
        <is>
          <t>Proceeds from exercise of stock options</t>
        </is>
      </c>
      <c r="B29" s="6" t="n">
        <v>7724129</v>
      </c>
      <c r="C29" s="6" t="n">
        <v>287738</v>
      </c>
    </row>
    <row r="30">
      <c r="A30" s="4" t="inlineStr">
        <is>
          <t>Net cash provided by financing activities</t>
        </is>
      </c>
      <c r="B30" s="6" t="n">
        <v>26318595</v>
      </c>
      <c r="C30" s="6" t="n">
        <v>55916804</v>
      </c>
    </row>
    <row r="31">
      <c r="A31" s="4" t="inlineStr">
        <is>
          <t>Foreign exchange effects on cash</t>
        </is>
      </c>
      <c r="B31" s="6" t="n">
        <v>-1709</v>
      </c>
      <c r="C31" s="6" t="n">
        <v>2808</v>
      </c>
    </row>
    <row r="32">
      <c r="A32" s="4" t="inlineStr">
        <is>
          <t>NET (DECREASE) INCREASE IN CASH AND CASH EQUIVALENTS</t>
        </is>
      </c>
      <c r="B32" s="6" t="n">
        <v>-3067054</v>
      </c>
      <c r="C32" s="6" t="n">
        <v>448447</v>
      </c>
    </row>
    <row r="33">
      <c r="A33" s="4" t="inlineStr">
        <is>
          <t>CASH AND CASH EQUIVALENTS AND RESTRICTED CASH – BEGINNING OF YEAR</t>
        </is>
      </c>
      <c r="B33" s="6" t="n">
        <v>43823192</v>
      </c>
      <c r="C33" s="6" t="n">
        <v>43374745</v>
      </c>
    </row>
    <row r="34">
      <c r="A34" s="4" t="inlineStr">
        <is>
          <t>CASH AND CASH EQUIVALENTS AND RESTRICTED CASH – END OF YEAR</t>
        </is>
      </c>
      <c r="B34" s="6" t="n">
        <v>40756138</v>
      </c>
      <c r="C34" s="6" t="n">
        <v>43823192</v>
      </c>
    </row>
    <row r="35">
      <c r="A35" s="4" t="inlineStr">
        <is>
          <t>Cash paid for interest</t>
        </is>
      </c>
      <c r="B35" s="6" t="n">
        <v>36405</v>
      </c>
      <c r="C35" s="6" t="n">
        <v>34296</v>
      </c>
    </row>
    <row r="36">
      <c r="A36" s="3" t="inlineStr">
        <is>
          <t>Supplemental Disclosure of Non-Cash and Investing Activities:</t>
        </is>
      </c>
      <c r="B36" s="4" t="inlineStr">
        <is>
          <t xml:space="preserve"> </t>
        </is>
      </c>
      <c r="C36" s="4" t="inlineStr">
        <is>
          <t xml:space="preserve"> </t>
        </is>
      </c>
    </row>
    <row r="37">
      <c r="A37" s="4" t="inlineStr">
        <is>
          <t>Liability related to license agreement</t>
        </is>
      </c>
      <c r="B37" s="6" t="n">
        <v>2000000</v>
      </c>
      <c r="C37" s="4" t="inlineStr">
        <is>
          <t xml:space="preserve"> </t>
        </is>
      </c>
    </row>
    <row r="38">
      <c r="A38" s="4" t="inlineStr">
        <is>
          <t>Unrealized gain (loss) from investments</t>
        </is>
      </c>
      <c r="B38" s="7" t="n">
        <v>-4830</v>
      </c>
      <c r="C38" s="7" t="n">
        <v>96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rganization and Business: CorMedix Inc. (collectively,
with our wholly owned subsidiaries, referred to herein as “we,” “us,” “our” or the “Company”)
is a biopharmaceutical company focused on developing and commercializing therapeutic products for life-threatening diseases and conditions. Our primary focus is commercializing
our lead product, DefenCath® (taurolidine and heparin), in the U.S. The name DefenCath is the U.S. proprietary name approved by the
U.S. Food and Drug Administration (“FDA”). CorMedix launched the product commercially in April 2024 in the inpatient setting
and July 2024 in the outpatient hemodialysis setting. DefenCath is an FDA approved
antimicrobial catheter lock solution (“CLS”) (a formulation of taurolidine 13.5 mg/mL, and heparin 1000 USP Units/mL) indicated
to reduce the incidence of catheter-related bloodstream infections (“CRBSI”) in adult patients with kidney failure receiving
chronic hemodialysis through a central venous catheter (“CVC”). It is indicated for use in a limited and specific population
of patients. CRBSIs can lead to treatment delays and increased costs to the healthcare system when they occur due to hospitalizations,
need for IV antibiotic treatment, long-term anticoagulation therapy, removal/replacement of the CVC, related treatment costs, as well
as increased mortality. We believe DefenCath can address a significant unmet medical need. On November 15, 2023, we announced that the FDA approved the new drug
application (“NDA”) for DefenCath to reduce the incidence of CRBSI in adult patients with kidney failure receiving chronic
hemodialysis through a CVC. DefenCath is the first and only FDA-approved antimicrobial CLS in the U.S. and was shown to reduce the risk
of CRBSI by up to 71% in a Phase 3 clinical study. As a result of the November 2023 FDA approval, CorMedix launched the product commercially
in April 2024 in the inpatient setting and July 2024 in the outpatient hemodialysis set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Uncertainties</t>
        </is>
      </c>
      <c r="B1" s="2" t="inlineStr">
        <is>
          <t>12 Months Ended</t>
        </is>
      </c>
    </row>
    <row r="2">
      <c r="B2" s="2" t="inlineStr">
        <is>
          <t>Dec. 31, 2024</t>
        </is>
      </c>
    </row>
    <row r="3">
      <c r="A3" s="3" t="inlineStr">
        <is>
          <t>Liquidity and Uncertainties [Abstract]</t>
        </is>
      </c>
      <c r="B3" s="4" t="inlineStr">
        <is>
          <t xml:space="preserve"> </t>
        </is>
      </c>
    </row>
    <row r="4">
      <c r="A4" s="4" t="inlineStr">
        <is>
          <t>Liquidity and Uncertainties</t>
        </is>
      </c>
      <c r="B4" s="4" t="inlineStr">
        <is>
          <t>Note 2 — Liquidity and Uncertainties: The consolidated financial
statements have been prepared in conformity with generally accepted accounting principles which contemplate continuation of the Company
as a going concern. To date, the Company’s commercial operations have not generated sufficient revenues to enable profitability.
The Company’s current commercial and development expenses for DefenCath and its other operating requirements are expected to be
funded for at least twelve months from the issuance of these financial statements by the Company’s existing cash, cash equivalents
and short-term investments at December 31, 2024 as well as the additional expected liquidity from commercial operations. The Company’s operations are subject to a number of other factors
that can affect its operating results and cash flow projections over the next twelve months from the issuance of these financial statements.
Such factors include, but are not limited to: the ability to market DefenCath and generate necessary revenue in the time periods required;
ability to manufacture successfully; competition from products manufactured and sold or being developed by other companies; the price
of, and demand for, Company products; and the Company’s ability to negotiate favorable licensing or other manufacturing and marketing
agreements for its products. As such, the Company may be required to raise additional capital through various potential sources, such
as equity and/or debt financing, strategic relationships, potential strategic transactions and/or out-licensing. Management can provide
no assurances that such financing or strategic relationships will be available on acceptable terms, or at all. As of December 31, 2024,
approximately $30,216,000 of the Company’s common stock remains available for sale under the 2024 ATM program, with $100,000,000
of remaining capacity under the 2024 Shelf Registration Statement for the issuance of Company securities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30:13Z</dcterms:created>
  <dcterms:modified xmlns:dcterms="http://purl.org/dc/terms/" xmlns:xsi="http://www.w3.org/2001/XMLSchema-instance" xsi:type="dcterms:W3CDTF">2025-03-25T12:30:16Z</dcterms:modified>
</cp:coreProperties>
</file>